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Liquidity" sheetId="7" state="visible" r:id="rId7"/>
    <sheet xmlns:r="http://schemas.openxmlformats.org/officeDocument/2006/relationships" name="Summary of Significant Accounti" sheetId="8" state="visible" r:id="rId8"/>
    <sheet xmlns:r="http://schemas.openxmlformats.org/officeDocument/2006/relationships" name="Disposal of Long-Lived Assets" sheetId="9" state="visible" r:id="rId9"/>
    <sheet xmlns:r="http://schemas.openxmlformats.org/officeDocument/2006/relationships" name="Property and Equipment" sheetId="10" state="visible" r:id="rId10"/>
    <sheet xmlns:r="http://schemas.openxmlformats.org/officeDocument/2006/relationships" name="Accrued Liabilities" sheetId="11" state="visible" r:id="rId11"/>
    <sheet xmlns:r="http://schemas.openxmlformats.org/officeDocument/2006/relationships" name="Advances from Related Party-Off" sheetId="12" state="visible" r:id="rId12"/>
    <sheet xmlns:r="http://schemas.openxmlformats.org/officeDocument/2006/relationships" name="Notes Payables"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Subsequent Events" sheetId="17" state="visible" r:id="rId17"/>
    <sheet xmlns:r="http://schemas.openxmlformats.org/officeDocument/2006/relationships" name="Supplemental Quarterly Informat" sheetId="18" state="visible" r:id="rId18"/>
    <sheet xmlns:r="http://schemas.openxmlformats.org/officeDocument/2006/relationships" name="Summary of Significant Accoun_2" sheetId="19" state="visible" r:id="rId19"/>
    <sheet xmlns:r="http://schemas.openxmlformats.org/officeDocument/2006/relationships" name="Property and Equipment (Tables)" sheetId="20" state="visible" r:id="rId20"/>
    <sheet xmlns:r="http://schemas.openxmlformats.org/officeDocument/2006/relationships" name="Accrued Liabilities (Tables)" sheetId="21" state="visible" r:id="rId21"/>
    <sheet xmlns:r="http://schemas.openxmlformats.org/officeDocument/2006/relationships" name="Commitments and Contingencies (" sheetId="22" state="visible" r:id="rId22"/>
    <sheet xmlns:r="http://schemas.openxmlformats.org/officeDocument/2006/relationships" name="Income Taxes (Tables)" sheetId="23" state="visible" r:id="rId23"/>
    <sheet xmlns:r="http://schemas.openxmlformats.org/officeDocument/2006/relationships" name="Stockholders' Equity (Tables)" sheetId="24" state="visible" r:id="rId24"/>
    <sheet xmlns:r="http://schemas.openxmlformats.org/officeDocument/2006/relationships" name="Supplemental Quarterly Inform_2" sheetId="25" state="visible" r:id="rId25"/>
    <sheet xmlns:r="http://schemas.openxmlformats.org/officeDocument/2006/relationships" name="Organization and Liquidity (Det" sheetId="26" state="visible" r:id="rId26"/>
    <sheet xmlns:r="http://schemas.openxmlformats.org/officeDocument/2006/relationships" name="Summary of Significant Accoun_3" sheetId="27" state="visible" r:id="rId27"/>
    <sheet xmlns:r="http://schemas.openxmlformats.org/officeDocument/2006/relationships" name="Disposal of Long-Lived Assets (" sheetId="28" state="visible" r:id="rId28"/>
    <sheet xmlns:r="http://schemas.openxmlformats.org/officeDocument/2006/relationships" name="Property and Equipment (Details" sheetId="29" state="visible" r:id="rId29"/>
    <sheet xmlns:r="http://schemas.openxmlformats.org/officeDocument/2006/relationships" name="Property and Equipment - Schedu" sheetId="30" state="visible" r:id="rId30"/>
    <sheet xmlns:r="http://schemas.openxmlformats.org/officeDocument/2006/relationships" name="Accrued Liabilities (Details Na" sheetId="31" state="visible" r:id="rId31"/>
    <sheet xmlns:r="http://schemas.openxmlformats.org/officeDocument/2006/relationships" name="Accrued Liabilities - Schedule " sheetId="32" state="visible" r:id="rId32"/>
    <sheet xmlns:r="http://schemas.openxmlformats.org/officeDocument/2006/relationships" name="Advances from Related Party-O_2" sheetId="33" state="visible" r:id="rId33"/>
    <sheet xmlns:r="http://schemas.openxmlformats.org/officeDocument/2006/relationships" name="Notes Payables (Details Narrati" sheetId="34" state="visible" r:id="rId34"/>
    <sheet xmlns:r="http://schemas.openxmlformats.org/officeDocument/2006/relationships" name="Commitments and Contingencies_2" sheetId="35" state="visible" r:id="rId35"/>
    <sheet xmlns:r="http://schemas.openxmlformats.org/officeDocument/2006/relationships" name="Commitments and Contingencies -" sheetId="36" state="visible" r:id="rId36"/>
    <sheet xmlns:r="http://schemas.openxmlformats.org/officeDocument/2006/relationships" name="Income Taxes (Details Narrative" sheetId="37" state="visible" r:id="rId37"/>
    <sheet xmlns:r="http://schemas.openxmlformats.org/officeDocument/2006/relationships" name="Income Taxes - Schedule of Defe" sheetId="38" state="visible" r:id="rId38"/>
    <sheet xmlns:r="http://schemas.openxmlformats.org/officeDocument/2006/relationships" name="Income Taxes - Schedule of Inco" sheetId="39" state="visible" r:id="rId39"/>
    <sheet xmlns:r="http://schemas.openxmlformats.org/officeDocument/2006/relationships" name="Income Taxes - Schedule of Effe" sheetId="40" state="visible" r:id="rId40"/>
    <sheet xmlns:r="http://schemas.openxmlformats.org/officeDocument/2006/relationships" name="Stockholders' Equity (Details N" sheetId="41" state="visible" r:id="rId41"/>
    <sheet xmlns:r="http://schemas.openxmlformats.org/officeDocument/2006/relationships" name="Stockholders' Equity - Schedule" sheetId="42" state="visible" r:id="rId42"/>
    <sheet xmlns:r="http://schemas.openxmlformats.org/officeDocument/2006/relationships" name="Stockholders' Equity - Schedu_2" sheetId="43" state="visible" r:id="rId43"/>
    <sheet xmlns:r="http://schemas.openxmlformats.org/officeDocument/2006/relationships" name="Subsequent Events (Details Narr" sheetId="44" state="visible" r:id="rId44"/>
    <sheet xmlns:r="http://schemas.openxmlformats.org/officeDocument/2006/relationships" name="Supplemental Quarterly Inform_3"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27" customWidth="1" min="2" max="2"/>
    <col width="14" customWidth="1" min="3" max="3"/>
    <col width="14" customWidth="1" min="4" max="4"/>
  </cols>
  <sheetData>
    <row r="1">
      <c r="A1" s="1" t="inlineStr">
        <is>
          <t>Document and Entity Information - USD ($)</t>
        </is>
      </c>
      <c r="B1" s="2" t="inlineStr">
        <is>
          <t>12 Months Ended</t>
        </is>
      </c>
    </row>
    <row r="2">
      <c r="B2" s="2" t="inlineStr">
        <is>
          <t>Dec. 31, 2019</t>
        </is>
      </c>
      <c r="C2" s="2" t="inlineStr">
        <is>
          <t>Mar. 31, 2021</t>
        </is>
      </c>
      <c r="D2" s="2" t="inlineStr">
        <is>
          <t>Jun. 30, 2019</t>
        </is>
      </c>
    </row>
    <row r="3">
      <c r="A3" s="3" t="inlineStr">
        <is>
          <t>Cover [Abstract]</t>
        </is>
      </c>
    </row>
    <row r="4">
      <c r="A4" s="4" t="inlineStr">
        <is>
          <t>Entity Registrant Name</t>
        </is>
      </c>
      <c r="B4" s="4" t="inlineStr">
        <is>
          <t>Gene Biotherapeutics, Inc.</t>
        </is>
      </c>
    </row>
    <row r="5">
      <c r="A5" s="4" t="inlineStr">
        <is>
          <t>Entity Central Index Key</t>
        </is>
      </c>
      <c r="B5" s="4" t="inlineStr">
        <is>
          <t>0000772320</t>
        </is>
      </c>
    </row>
    <row r="6">
      <c r="A6" s="4" t="inlineStr">
        <is>
          <t>Document Type</t>
        </is>
      </c>
      <c r="B6" s="4" t="inlineStr">
        <is>
          <t>10-K</t>
        </is>
      </c>
    </row>
    <row r="7">
      <c r="A7" s="4" t="inlineStr">
        <is>
          <t>Document Period End Date</t>
        </is>
      </c>
      <c r="B7" s="4" t="inlineStr">
        <is>
          <t>Dec. 31,
		2019</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No</t>
        </is>
      </c>
    </row>
    <row r="13">
      <c r="A13" s="4" t="inlineStr">
        <is>
          <t>Entity Interactive Data Current</t>
        </is>
      </c>
      <c r="B13" s="4" t="inlineStr">
        <is>
          <t>No</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false</t>
        </is>
      </c>
    </row>
    <row r="17">
      <c r="A17" s="4" t="inlineStr">
        <is>
          <t>ICFR Auditor Attestation Flag</t>
        </is>
      </c>
      <c r="B17" s="4" t="inlineStr">
        <is>
          <t>false</t>
        </is>
      </c>
    </row>
    <row r="18">
      <c r="A18" s="4" t="inlineStr">
        <is>
          <t>Entity Shell Company</t>
        </is>
      </c>
      <c r="B18" s="4" t="inlineStr">
        <is>
          <t>false</t>
        </is>
      </c>
    </row>
    <row r="19">
      <c r="A19" s="4" t="inlineStr">
        <is>
          <t>Entity Public Float</t>
        </is>
      </c>
      <c r="D19" s="5" t="n">
        <v>1100000</v>
      </c>
    </row>
    <row r="20">
      <c r="A20" s="4" t="inlineStr">
        <is>
          <t>Entity Common Stock, Shares Outstanding</t>
        </is>
      </c>
      <c r="C20" s="6" t="n">
        <v>49622154</v>
      </c>
    </row>
    <row r="21">
      <c r="A21" s="4" t="inlineStr">
        <is>
          <t>Document Fiscal Period Focus</t>
        </is>
      </c>
      <c r="B21" s="4" t="inlineStr">
        <is>
          <t>FY</t>
        </is>
      </c>
    </row>
    <row r="22">
      <c r="A22" s="4" t="inlineStr">
        <is>
          <t>Document Fiscal Year Focus</t>
        </is>
      </c>
      <c r="B22" s="4" t="inlineStr">
        <is>
          <t>201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19</t>
        </is>
      </c>
    </row>
    <row r="3">
      <c r="A3" s="3" t="inlineStr">
        <is>
          <t>Property, Plant and Equipment [Abstract]</t>
        </is>
      </c>
    </row>
    <row r="4">
      <c r="A4" s="4" t="inlineStr">
        <is>
          <t>Property and Equipment</t>
        </is>
      </c>
      <c r="B4" s="4" t="inlineStr">
        <is>
          <t>Note 4—Property and Equipment Property and equipment consisted of the following:
December 31,
2019 2018 2017
Computer and telecommunication equipment $ 12,902 $ 12,902 $ 12,902
Office equipment 5,871 5,871 5,871
Office furniture and equipment 7,396 7,396 7,396
Leasehold improvements 177,436 177,436 177,436
203,605 203,605 203,605
Accumulated depreciation (200,965 ) (142,790 ) (79,588 )
Property and equipment, net $ 2,640 $ 60,815 $ 124,017 Depreciation of property
and equipment totaled $58,175, $63,202, and $66,087 for the years ended December 31, 2019, 2018 and 2017,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19</t>
        </is>
      </c>
    </row>
    <row r="3">
      <c r="A3" s="3" t="inlineStr">
        <is>
          <t>Payables and Accruals [Abstract]</t>
        </is>
      </c>
    </row>
    <row r="4">
      <c r="A4" s="4" t="inlineStr">
        <is>
          <t>Accrued Liabilities</t>
        </is>
      </c>
      <c r="B4" s="4" t="inlineStr">
        <is>
          <t>Note 5—Accrued Liabilities Accrued Liabilities consisted of the following:
December 31,
2019 2018 2017
Payroll and benefits $ 2,667,717 $ 2,114,732 $ 1,555,815
Other 128,972 741,902 688,702
Total $ 2,796,689 $ 2,856,634 $ 2,244,517 As of December 31, 2019,
2018 and 2017, the Company had unpaid salaries and benefits for current and former employees totaling $2,866,717, $2,288,732, and
$1,555,815 which has been offset by cash advances paid to employees totaling $199,000, $174,000 and $nil, respectively. In January 2020, all affected
current and former employees agreed to defer their compensation, less applicable tax withholdings, upon the earliest to occur
of (a) the FDA’s approval of Generx for marketing and sale in the U.S.; (b) the EMA approval of Generx for marketing and
sale in the European Union and the United Kingdom; (c) the sale of Generx to an independent third party for an aggregate value
equal to or greater than $35,000,000; (d) the Company’s entry into a strategic partnership that would facilitate a capital
contribution equal to or greater than $35,000,000 for the purpose of supporting the clinical and commercial development of Generx;
(e) the Company’s successful completion of a public or private equity offering for the issuance of its common stock equal
to $35,000,000; or (f) at such other time, as our board of directors determines that the Company has the financial ability to
make such payments without jeopardizing its ability to operate as a going concer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dvances from Related Party-Officer</t>
        </is>
      </c>
      <c r="B1" s="2" t="inlineStr">
        <is>
          <t>12 Months Ended</t>
        </is>
      </c>
    </row>
    <row r="2">
      <c r="B2" s="2" t="inlineStr">
        <is>
          <t>Dec. 31, 2019</t>
        </is>
      </c>
    </row>
    <row r="3">
      <c r="A3" s="3" t="inlineStr">
        <is>
          <t>Related Party Transactions [Abstract]</t>
        </is>
      </c>
    </row>
    <row r="4">
      <c r="A4" s="4" t="inlineStr">
        <is>
          <t>Advances from Related Party-Officer</t>
        </is>
      </c>
      <c r="B4" s="4" t="inlineStr">
        <is>
          <t>Note 6—Advances from Related Party-Officer As of December 31, 2019,
2018, and 2017, $725,425, $825,187, and $1,019,804, respectively, in net Company expenses incurred in the ordinary course of business
have been paid by or with cash advanced by Christopher J. Reinhard, the Company’s Chief Executive Officer. These advances
are non-interest bearing with no fixed terms of repayment. During the year ended December 31, 2019, 2018, and 2017, the Company
repaid $99,762, $194,617, and $30,523, respectively. Subsequent to December 31, 2019, effective June 2020, the Company is repaying
the advances from related party-officer in equal monthly installments of $2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s</t>
        </is>
      </c>
      <c r="B1" s="2" t="inlineStr">
        <is>
          <t>12 Months Ended</t>
        </is>
      </c>
    </row>
    <row r="2">
      <c r="B2" s="2" t="inlineStr">
        <is>
          <t>Dec. 31, 2019</t>
        </is>
      </c>
    </row>
    <row r="3">
      <c r="A3" s="3" t="inlineStr">
        <is>
          <t>Debt Disclosure [Abstract]</t>
        </is>
      </c>
    </row>
    <row r="4">
      <c r="A4" s="4" t="inlineStr">
        <is>
          <t>Notes Payables</t>
        </is>
      </c>
      <c r="B4" s="4" t="inlineStr">
        <is>
          <t>Note 7—Notes Payables As of December 31, 2019, 2018, and 2017 $273,749,
$240,749, and $211,503, respectively the company had notes payables and accrued interest outstanding. These notes accrue interest
at 15% beginning May 13, 2018 and accrued interest at 10% from inception to May 13, 2018. These notes were accrued with no fix
terms of repayment. On September 10, 2019, the company issued
a note payable to Nostrum in exchange for $120,000 in cash. This note bears interest at 6% per annum and the accrued interest
and principal is due and payable on September 10, 2021. As of December 31, 2019, the total payable is $122,209 representing principal
plus accrued interes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19</t>
        </is>
      </c>
    </row>
    <row r="3">
      <c r="A3" s="3" t="inlineStr">
        <is>
          <t>Commitments and Contingencies Disclosure [Abstract]</t>
        </is>
      </c>
    </row>
    <row r="4">
      <c r="A4" s="4" t="inlineStr">
        <is>
          <t>Commitments and Contingencies</t>
        </is>
      </c>
      <c r="B4" s="4" t="inlineStr">
        <is>
          <t>Note 8—Commitments and Contingencies Lease Commitments On June 23, 2016, the Company
entered into a thirty-eight-month lease agreement to lease office space commencing on September 30, 2016. The approximate base monthly
rent in the first, second and third years is $3,500, $3,700, and $3,800, respectively. The base monthly rent in the final two months of
the agreement is $3,900. The total base rent over the lease term equals $139,800. Subsequent to this reporting period, all amounts
payable thereunder have been fully paid and the lease expired effective June 30, 2020. On July 8, 2020, the Company
entered a twenty-nine-month lease for approximately 3,039 square feet of office space in San Diego, California commencing on August 1,
2020. The monthly base rent is $6,685 and increases by three percent (3%) on each anniversary of the Commencement Date. Future annual minimum rental
payments under the leases are as follows:
Year Ending December 31,
Facilities (Operating Lease)
2020 $ 74,730
2021 81,228
2022 83,642
Total $ 239,600 Rent expense including common
area expenses, was $57,505, $51,461, and $45,331, for the years ended December 31, 2019, 2018 and 2017, respectively. Contingencies During 2019 and subsequent
to the period ended December 31, 2019, the Company has entered into various restructuring efforts including the restructuring of
certain payables with its vendors to pay certain amounts due contingent up on the receipt of FDA approval on Generx or contingent up on
the FDA approval and commercial sales of Generx. Since it is not determinable when and if Generx will receive FDA approval and the Company
will achieve commercial sales, the Company has reflected these re-negotiated amounts due as contingent liabilities where it is not determinable
when and if the amounts will ultimately be paid. The total liabilities payable by the Company in the event of FDA approval is $172,449
and an additional amount totaling $225,000 is payable when commercial sales cumulatively reach $100 million for Generx. Since the Company
does not know if FDA approval will be received for the Generx product, it is not determinable if and when this payment will be made by
the Company. Accordingly, these amounts have been reported as a contingent liability and have not been included in accounts payable and
accrued liabilities. License Fees Technology License Agreements In October 2005, the Company
completed a transaction with Schering AG Group, Germany (now part of Bayer AG) and related licensors, to certain patents covering (1)
methods of gene therapy from the Regents of University of California (the (UC License Agreement); and (2) the DNA sequence for Fibroblast
Growth Factor – 4 (FGF-4) from New York University (NYU License Agreement), for the transfer or license of certain assets and technology
for potential use in treating ischemic and other cardiovascular conditions. Under the terms of the transaction, the Company paid Schering
a $4 million fee, and would be required to pay a $10 million milestone payment upon the first commercial sale of each resulting product.
The Company also may be obligated to pay the following future royalties to Schering: (i) 5% on net sales of an FGF-4 based product such
as Generx, or (ii) 4% on net sales of other products developed based on technology transferred to Gene Biotherapeutics by Schering. The
royalty rate is reduced to 2% on net sales for an FGF-4 based product following the expiration of the issued patients on a country-by-country
basis. As of December 31, 2019, all such worldwide patients have expired. As of October 31, 2019, the outstanding
and unpaid amount due and payable under the UC License Agreement totaled $1,006,709. As part of the Company’s restructuring efforts,
the Company and the University of California reached a settlement agreement in the amount of $172,449, payable as $100,000 in quarterly
cash payments of $8,333, with the first payment commencing on June 15, 2020, and an additional lump sum payment of $72,449 payable upon
FDA approval of Generx. As of November 2019, the Company
and the New York University reached an agreement to settle total amounts due under this agreement for $400,000 payable as follows: (1)
$75,000 in six quarterly payments of $12,500 commencing June 15, 2020, with additional contingent payments will be due as follows (2)
$100,000 payable upon FDA approval to market and sell Generx; and (3) an additional amount totaling $225,000 when commercial sales cumulatively
reach $100 million for Generx. The Company has not reflected
the contingent amounts payable of $397,449 in the Consolidated Balance Sheet as the payable is contingent on FDA approval and commercialization
of the product. Since it is not determinable when and if FDA approval will be received, it is not determinable if and when this payment
will be made by the Company. Accordingly, these amounts have been reported as a contingent liability. As a result of these settlements,
the agreements are deemed terminated and no further amounts and royalties are payable by the Company. Legal Proceedings During the course of our
business, the Company is routinely involved in proceedings such as disputes involving goods or services provided by various third parties,
which the Company does not consider likely to be material to the technology that the Company develops or licenses, or the products that
the Company develops for commercialization, but which can result in costs and diversions of resources to pursue and resolve. In October
2014, the Company received a complaint filed by BioRASI in Broward County, Florida, seeking payments allegedly owed for services that
BioRASI provided in connection with the Company’s clinical trial conducted in the Russian Federation. We filed counterclaims. On
September 27, 2017, all parties to this action executed a mutual release settlement agreement with no monies award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19</t>
        </is>
      </c>
    </row>
    <row r="3">
      <c r="A3" s="3" t="inlineStr">
        <is>
          <t>Income Tax Disclosure [Abstract]</t>
        </is>
      </c>
    </row>
    <row r="4">
      <c r="A4" s="4" t="inlineStr">
        <is>
          <t>Income Taxes</t>
        </is>
      </c>
      <c r="B4" s="4" t="inlineStr">
        <is>
          <t>Note 9—Income Taxes The Company files U. S.
federal and state of California income tax returns. The Company is no longer subject to federal and state income tax examinations
by tax authorities for years prior to 2015 and 2016, respectively. The Company has not filed
its federal and state income tax returns for the years ended December 31, 2019, 2018 and 2017. Net operating losses for these years
will not be available to reduce future taxable income until the returns are filed. The Company expects to file delinquent tax returns
in the upcoming reporting periods and updated values will be disclosed in these following reporting periods. Assuming these returns
are filed, the Company has net operating loss carryforwards for federal income tax purposes of approximately $109.6 million, $110.7
million, and $110.4 million as of December 31, 2019, 2018 and 2017, respectively. The Company has net operating loss carryforwards
for state income tax purposes of approximately $72.3 million, $73.3 million, and $73.0 million as of December 31, 2019, 2018 and
2017, respectively. The net operating losses begin to expire in 2023 for federal income purposes and in 2028 for state income tax
purposes, if unused. The federal net operating loss carryover includes $258,000 of net operating losses generated in 2018 and later.
Federal net operating losses generated from 2018 onwards carryover indefinitely and may generally be used to offset up to 80% of
future taxable income. The Company also has R&amp;D tax credits available for federal and state purposes of $1.9 million and $2.0
million, respectively. The federal R&amp;D credits will begin to expire December 31, 2035. The ultimate realization
of deferred tax assets depends on the generation of future taxable income during the periods in which those net operating losses
are available. The Company considers projected future taxable income and tax planning strategies in making their assessment. At
present, the Company does not have a sufficient history of income to conclude that it is more-likely-than-not that the Company
will be able to realize all of our tax benefits in the near future and therefore the Company has established a valuation allowance
for the full value of the deferred tax asset. A valuation allowance
will be maintained until sufficient evidence exists to support the reversal of any portion or all of the valuation. For the years
ended December 31, 2019, 2018 and 2017 the change in the valuation allowance was $195,700, $174,400, and $15,826,490, respectively. In December 2017, the
Tax Cuts and Jobs Act (the “2017 Act”) was enacted. The 2017 Act includes a number of changes to existing U.S. tax
laws that impact the Company, most notably a reduction of the U.S. corporate income tax rate from 34 percent to 21 percent for
tax years beginning after December 31, 2017. In 2017, the Company recorded provisional amounts for certain enactment-date effects
of the act by applying the guidance in Staff Accounting Bulletin No. 118 (“SAB 118”). In 2018 and 2017, the Company
recorded $0 net tax expense related to the enactment-date effects of the 2017 Act related to the remeasurement of deferred tax
assets and liabilities. The Company applied the
guidance in SAB 118 when accounting for the enactment-date effects of the 2017 Act in 2017 and throughout 2018. On December 31,
2017, the Company had not completed its accounting for all of the enactment-date income tax effects of the 2017 Act under ASC 740,
Income Taxes, related to the remeasurement of deferred tax assets and liabilities. On December 31, 2018, the Company has now completed
our accounting for all of the enactment-date income tax effects of the 2017 Act and no adjustments were made to the provisional
amounts recorded on December 31, 2017. As of December 31, 2017,
the Company remeasured certain deferred tax assets and liabilities based on the rates at which they were expected to reverse in
the future (which was generally 21%), by recording a provisional amount of $14.5 million, which was fully offset by valuation allowance.
Upon further analysis of certain aspects of the 2017 Act and refinement of our calculations during the 12 months ended December
31, 2018, the Company determined that no adjustment was necessary to our provisional amount. The Company’s net
deferred tax asset consisted of the following on December 31, 2019, 2018 and 2017:
December 31,
2019 2018 2017
Deferred tax asset:
Net operating loss carryforwards $ 28,067,400 $ 28,356,900 $ 28,284,600
Deferred compensation 1,165,300 1,165,300 1,142,900
Depreciation and amortization 269,300 359,600 448,900
Research and development credits 3,451,000 3,428,700 3,408,700
Accrued expenses 830,200 668,400 435,400
Impairment loss 513,400 513,400 513,400
Other 216,800 216,800 300,800
Total deferred tax assets 34,513,400 34,709,100 34,534,700
Less: Valuation allowance (34,513,400 ) (34,709,100 ) (34,534,700 )
Net deferred tax asset $ — $ — $ — The income tax provision (benefit) from income
taxes consists of the following on December 31, 2019, 2018 and 2017:
Years Ended December 31,
2019 2018 2017
Federal
Current $ — $ — $ —
Deferred 151,422 (126,818 ) 15,182,777
State
Current — — —
Deferred 44,271 (47,599 ) 643,713
Total 195,693 (174,417 ) 15,826,490
Change in valuation allowance (195,693 ) 174,417 (15,826,490 )
Income tax provision (benefit) $ — $ — $ — As a result of our significant
operating loss carry forwards and the corresponding valuation allowance, no income tax benefit was recorded on December 31, 2019,
2018 or 2017. The provision for income taxes using the statutory federal tax rate as compared to our effective tax rate is summarized
as follows:
December 31,
2019 2018 2017
Federal income tax rate 21.0 % 21.0 % 34.0 %
State income tax rate, net of federal benefit 6.3 % 8.9 % 5.8 %
Income tax return to tax provision adjustment — % — % (45.5 )%
Impact of U.S. 2017 tax act — % — % (763.5 )%
Other permanent differences (2.1 )% 5.7 % 0 .0 %
Net operating loss expiration — % — % (67.8 )%
Tax credits (2.6 )% 4.6 % 1.4 %
22.6 % 40.1 % (835.6 )%
Change in valuation allowance (22.6 )% (40.1 )% 835.6 %
— % — % — % Pursuant to the Internal
Revenue Code (“IRC”) of 1986, as amended, specifically IRC Section 382 and 383, the Company’s ability to use
net operating loss and R&amp;D tax credit carryforwards (“tax attribute carries forwards”) to offset future taxable
income is limited if we experience a cumulative change in ownership of more than 50% within a three-year testing period. Since
the Company had an ownership change subsequent to year end, in May 2020, the losses that are carried forward are expected to be
limited. Further, the Company’s deferred tax assets associated with such tax attributes are expected to be significantly
reduced upon realization of the ownership change within the meaning of IRC 38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19</t>
        </is>
      </c>
    </row>
    <row r="3">
      <c r="A3" s="3" t="inlineStr">
        <is>
          <t>Equity [Abstract]</t>
        </is>
      </c>
    </row>
    <row r="4">
      <c r="A4" s="4" t="inlineStr">
        <is>
          <t>Stockholders' Equity</t>
        </is>
      </c>
      <c r="B4" s="4" t="inlineStr">
        <is>
          <t>Note 10—Stockholders’ Equity Common Stock On April 4, 2015, the Company entered
into a term sheet with Shenzhen Qianhai Taxus Capital Management Co., Ltd. (“Shenzhen Qianhai Taxus”), a company affiliated
with Shanxi whereby the Company proposed to sell Shenzhen Qianhai Taxus 600,000 shares of common stock in our Angionetics subsidiary in
exchange for $3.0 million in cash. The $3.0 million was to be paid in tranches that were to be completed by May 31, 2015. Shenzhen Qianhai
Taxus paid $600,000 of the financing, which was recorded as common stock issuable. Shenzhen Qianhai Taxus did not complete this transaction.
This subscription was committed and not refundable to Shenzhen Qianhai Taxus. Shenzhen Qianhai Taxus was eligible to apply this amount
toward the purchase of common stock of the Company or its subsidiaries based on terms and conditions approved by the Company’s Board
of Directors. Subsequent to December 31, 2019,
on April 10, 2020, in connection with the Change of Control and restructuring efforts executed pursuant to the Preferred Stock Purchase
Agreement, the Company entered into a Reaffirmation and Ratification Agreement with Shenzhen Qianhai Taxus (the “Ratification Agreement”)
confirming that the Company terminated all prior agreements with Shenzhen Qianhai Taxus and entered into a mutual release of claims, which
canceled the rights for the issuance of common shares. Refer to subsequent event note. Shenzhen Qianhai Taxus held approximately
25% of the Company shares as of December 31, 2019 and the chairman of Shenzhen Qianhai Taxus was also on the Board of Directors and Chairman
of the Board of the Company. After the change of control described in the subsequent event note, the chairman resigned from the Board
and the ownership of Shenzhen was diluted to less than 10%. Preferred Stock Exchange and Redemption Agreement with Sabby Healthcare
Volatility Master Fund, Ltd. On April 4, 2013, the Company
entered into a securities purchase agreement with Sabby Healthcare Volatility Master Fund, Ltd. (“Sabby”) to purchase up to
4,012 shares of our newly authorized Series A Convertible Preferred Stock (the “Preferred Stock”) for maximum proceeds of
$4.0 million. The Preferred Stock was convertible into shares of our common stock at an initial conversion price of $0.6437 per share.
The conversion price is subject to downward adjustment if the Company issues common stock or common stock equivalents at a price less
than the then effective conversion price. Sabby is limited to hold no more than 10% of Gene Biotherapeutics’ issued and outstanding
common stock at any time. As long as the Preferred Stock is outstanding, the Company has also agreed not to incur specified indebtedness
without the consent of the holders of the Preferred Stock. These factors may restrict our ability to raise capital through equity or debt
offerings in the future. On July 22, 2015, the Company
entered into an Exchange and Redemption Agreement with Sabby relating to the 1,176 outstanding shares of Preferred Stock that remained
outstanding at that time. Under the terms of the Exchange and Redemption Agreement, the Company agreed to reduce the conversion price
of the Preferred Stock to $0.30 per share. The Agreement grants Gene Biotherapeutics (1) a right to redeem any or all of the outstanding
Preferred Stock for its stated value (approximately $1,000 per share) at any time during a 120-day period after the date of the Agreement,
and (2) increases the limitation on certain indebtedness contained in the Certificate of Designation for the Preferred Stock to allow
Gene Biotherapeutics to borrow up to $250,000. The Company entered into the Agreement to increase our options for retiring the outstanding
Preferred Stock and financing our continued business operations. As a result of the effective conversion price changing from $0.64 to
$0.30 per share, the 1,176 shares of Preferred Stock outstanding at that time were convertible to 3,918,667 shares of Gene Biotherapeutics
common stock, an additional 2,092,350 shares compared to before the conversion price change. As of December 31, 2019, 2018 and 2017, there
were 790, 800 and 811 Preferred Stock outstanding. Stock Options and Other Equity Compensation Plans The Company had an equity incentive
plan that was established in 2005 under which 283,058 shares of our common stock was reserved for issuance to employees, non-employee
directors and consultants. The 2005 Equity Incentive Plan expired on October 20, 2015, ten years after its adoption, and the Company is
no longer able to issue share or awards under that plan. All options or other awards issued under the 2005 Equity Incentive plan prior
to its expiration remain outstanding in accordance with their terms. At December 31, 2019, there are
no shares outstanding and available for future issuance under the option plan: The following is a summary of stock option and warrant
activities under our equity incentive plan and warrants issued outside of the plan to employees and consultants, during the years ended
December 31, 2019, 2018 and 2017:
Number of Options or Warrants
Weighted Average Exercise Price
Weighted Average Remaining Contractual Life (in years)
Balance outstanding, January 1, 2017 12,116,334 $ 0.73 7.67
Granted 1,700,000 0.25 9.81
Exercised — — —
Cancelled (unvested) — — —
Expired (vested) (5,001 ) 0.15 —
Balance outstanding, December 31, 2017 13,811,333 0.65 7.06
Granted 1,000,000 0.25 9.31
Exercised — — —
Cancelled (unvested) — — —
Expired (vested) — — —
Balance outstanding, December 31, 2018 14,811,333 $ 0.62 6.28
Granted — — —
Exercised — — —
Cancelled (unvested) — — —
Expired (vested) — — —
Balance outstanding, December 31, 2019 14,811,333 $ 0.62 5.33
Balance exercisable, December 31, 2019 14,811,333 $ 0.62 5.33 The Company calculates the fair
value of stock options using the Black-Scholes option-pricing model. In determining the expected term, the Company separate groups of
employees that have historically exhibited similar behavior regarding option exercises and post-vesting cancellations. The option-pricing
model requires the input of subjective assumptions, such as those included in the table above. The volatility rates are based principally
on our historical stock prices and expectations of the future volatility of its common stock. The risk-free interest rate is based on
the U.S. Treasury yield curve in effect at the time of grant. The total expense to be recorded in future periods will depend on several
variables, including the number of share-based awards and expected vesting. As of December 31, 2019, 2018
and 2017, there was an aggregate of $0, $0, and $0 intrinsic value to the outstanding and exercisable options and warrants, respectively. Warrants In
October 2017, the Company issued 1,000,000 fully vested Common Stock warrants to Landmark, in exchange for economic monetization and business
mobilization services for the Company. The warrants are exercisable at any time from October 9, 2017 (initial exercise date) and on or
prior to the close of business on the 10-year anniversary from the initial exercise date, October 8, 2027, at an exercise price of $0.25
per share. The warrants had a fair value of $0.15 per share and the Company has recognized $150,000 as consulting costs in the statement
of operations during the fourth quarter ended December 31, 2017. In
November 2017, the Company issued 700,000 fully vested Common Stock warrants to a consultant for ongoing scientific and business consulting
services. The warrants are exercisable at any time from November 14, 2017 (the grant date) for a period up to 10 years at an exercise
price of $0.25 per share. The warrants had a fair value of $0.11 per share, determined using the Black-Scholes valuation model, and the
Company has recognized $79,222 as consulting costs in the statement of operations during the further quarter ended December 31, 2017. In
April 2018, the Company issued an additional 1,000,000 fully vested Common Stock warrants to Landmark as final consideration paid upon
completion of the 6-month Agreement. The Common Stock warrants are exercisable at any time from April 23, 2018 (initial exercise date)
and on or prior to the close of business on the 10-year anniversary from the initial exercise date, April 22, 2028, at an exercise price
of $0.25 per share. The warrants had a fair value of $0.08 per share, determined using the Black-Scholes valuation model. The Company
recognized approximately $80,000, representing the aggregate fair value of the warrants as consulting expenses in the statement of operations
during the second quarter ended June 30, 2018. The
Company calculates the fair value of stock options using the Black-Scholes option-pricing model which approximates a binomial lattice
model. In determining the expected term, the Company separate groups of employees that have historically exhibited similar behavior regarding
option exercises and post-vesting cancellations. The option-pricing model requires the input of subjective assumptions, such as those
included in the table below. The volatility rates are based principally on our historical stock prices and expectations of the future
volatility of its Common Stock. The risk-free interest rate is based on the U.S. Treasury Yield curve in effect at the time of grant.
The total expense to be recorded in future periods will depend on several variables, including the number of share-based awards and expected
vesting. The following table summarizes
the stock options and warrants that we granted during the year ended December 31, 2019, 2018 and 2017:
Grant Date Quantity Issued Expected Life (Years) Strike Price Volatility Dividend Yield Risk-Free Interest Rate Grant Date Fair Value Aggregate Fair Value
04/23/2018 1,000,000 10.0 $ 0.25 126.00 % 0 % 2.47 % $ 0.08 $ 80,000
11/14/2017 700,000 10.0 $ 0.25 116.47 % 0 % 2.33 % $ 0.11 79,222
10/09/2017 1,000,000 10.0 $ 0.25 115.00 % 0 % 2.47 % $ 0.16 150,000 The Company had total warrants
issued and outstanding to third party consultants of 2,700,000, 2,700,000 and 1,700,000 as of December 31, 2019, 2018 and 2017,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19</t>
        </is>
      </c>
    </row>
    <row r="3">
      <c r="A3" s="3" t="inlineStr">
        <is>
          <t>Subsequent Events [Abstract]</t>
        </is>
      </c>
    </row>
    <row r="4">
      <c r="A4" s="4" t="inlineStr">
        <is>
          <t>Subsequent Events</t>
        </is>
      </c>
      <c r="B4" s="4" t="inlineStr">
        <is>
          <t>Note 11—Subsequent Events Transactions with Shanxi Taxus Pharmaceuticals
Co., Ltd. On April 10, 2020, the Company
entered into a Reaffirmation and Ratification Agreement with Shanxi . Shanxi has previously paid a subscription of $600,000 to acquire
shares of our Common Stock or shares of capital stock in our Angionetics, Inc. subsidiary, confirming the application of the previously
received $600,000 payment to the purchase of license rights to our Generx product candidate in greater China and have assigned our residual
rights to Excellagen to Shanxi. The Company had previously entered into a strategic cooperation agreement and a subscription agreement
with Shanxi. Mr. Jiayue Zhang, a member of our Board of Directors, is the Chairman and substantial stockholder of Shanxi. In connection
with the entry into the agreements described, the Company terminated all prior agreements with Shanxi and entered into a mutual release
of claims. On April 10, 2020, Angionetics,
Inc. entered into the Shanxi License Agreement granting Shanxi certain license rights with respect to our Generx product candidate. The
distribution and license rights commence only after the Company obtains U.S. FDA approval for marketing and sale of Generx in the United
States. The license rights include (a) a non-exclusive right to manufacture Generx products in China, and (b) an exclusive right to market
and sell Generx products in Singapore, Macau, Hong Kong, Taiwan, any other municipality other than mainland China where Chinese (Mandarin
or Cantonese) is the common language, the Russian Federation, and the CIS (i.e., Armenia, Azerbaijan, Belarus, Kazakhstan, Kyrgyzstan,
Moldova, Tajikistan, Turkmenistan, and Uzbekistan). The Shanxi License Agreement provides for a royalty ranging from 5% up to 10% based
on the level of annual net sales of the Generx product sold by Shanxi in the licensed territory. Amendment to Certificate of Incorporation and Amendment
to Bylaws On May 21, 2020, the Company amended
their Certificate of Incorporation with the filing of a Certificate of Designation to establish the rights, privileges, and preferences
of a new class of our preferred stock designated Series B Convertible Preferred Stock (“Series B Preferred Stock”). The Series
B Preferred to have the following material terms and provisions: Dividends. Voting Rights. Conversion. Liquidation. Classified Board of Directors.
Nostrum Financing In May 2020, after the period
covered by this report, we entered into a Preferred Stock Purchase Agreement with Nostrum, selling Nostrum 1,700,000 shares of our newly
authorized Series B Convertible Preferred Stock in exchange for $1,700,000. Each share of Series B Convertible Preferred Stock is convertible
into 88.4956 shares of Common, which are convertible into 150,442,478 shares of Common Stock on a fully diluted basis. As of March 31,
2021, Nostrum controlled approximately 75.2% of the voting interests of our Company. In addition, Nostrum has purchased
220 shares of our Series A Convertible Preferred Stock from Sabby Master Healthcare Ltd., which are convertible into 19,469,026 shares
of our Common Stock, and Nostrum has agreed to purchase up to 570 additional Series A Convertible Preferred Stock from Sabby. The Certificate
of Designation of Preferences, Rights and Limitations of the Series A Convertible Preferred Stock restricts Nostrum from converting any
Series A Preferred Stock if Nostrum would beneficially own a number of shares of Common Stock in excess of 9.99% of the shares of Common
Stock then issued and outstanding. As a result of its ownership of the Series B Convertible Preferred Stock, Nostrum is currently limited
in its entirety from converting any shares of Series A Convertible Preferred Stock into the Company’s Common Stock. The Series A
Convertible Preferred Stock has no voting rights on general corporate matters, provided that the Series A Convertible Preferred Stock
contain customary protective provisions. The Company will use the proceeds
from the sale of the Series B Preferred Stock to fund working capital requirements in preparation for conducting a Phase 3 clinical trial
in the United States for its Generx product candidate. The Company will need additional capital to complete the Phase 3 clinical trial
for Generx. Conversion of Series A
Convertible Preferred Stock The Series
B Convertible Preferred Stock financing resulted in a reset of the conversion price of our outstanding Series A Convertible Preferred
Stock, such that the stated value of $1,000 for each share of Series A Convertible Preferred Stock is convertible into Common Stock at
a price of $0.0113 per share of Common Stock. In a separate but concurrent transaction, when Nostrum acquired the 1,700,000 shares of
Series B Convertible Preferred Stock, it also acquired 220 shares of Series A Convertible Preferred Stock from Sabby. Nostrum also agreed
to purchase the remaining up to 570 shares of Series A Convertible Preferred Stock from Sabby within one year of the initial acquisition.
Sabby retains the right prior to any such sale, to convert the Series A Convertible Preferred Stock. Since May 2020 to March 31, 2021,
such holder has converted 397 shares of Series A Preferred Stock into 35,132,755 shares of our Common stock, that has increased our outstanding
Common Stock to 49,622,154 shares as of March 31, 2021. As a result of these transactions, Nostrum currently controls approximately 75.2%
of the voting interests of our Company. Impact of Coronavirus
Outbreak On January
30, 2020, the WHO announced the COVID-19 outbreak and the risks to the international community as the virus spreads globally beyond its
point of origin. In March 2020, the WHO classified the COVID-19 outbreak as a pandemic, based on the rapid increase in exposure globally
and since then authorities throughout the world have implemented measures to contain or mitigate the spread of the virus, including physical
distancing, travel bans and restrictions, closure of non-essential businesses, quarantines, work-from-home directives, and shelter-in-place
orders. These measures have caused, and are continuing to cause, business slowdowns or shutdowns in affected areas, both regionally and
worldwide, which have impacted our business and results of operations. The full
impact of the COVID-19 outbreak continues to evolve as of the date of this report. As such, it is uncertain as to the full magnitude that
the pandemic will have on the Company’s financial condition, liquidity, and future results of operations. Management is actively
monitoring the impact of the global situation on its financial condition, liquidity, operations, suppliers, industry, and workforce. Given
the daily evolution of the COVID-19 outbreak and the global responses to curb its spread, the Company is not able to estimate the effects
of the COVID-19 outbreak on its results of operations, financial condition, or liquidity for fiscal year 2020 and 2021. Office Lease On July 8, 2020, the Company
entered into a twenty-nine-month lease for approximately 3,039 square feet of office space in San Diego, California commencing on August
1, 2020. The monthly base rent is $6,685 and increases by three percent (3%) on each anniversary of the commencement date. Resignation of Members of the Board of Directors On May 22, 2020, Andrew Leitch,
John Wallace, Jiayue Zhang and Wei-Wei Zhang resigned as members of the Company’s Board of Directors. The resignations were required
under the terms of the Series B Preferred Stock Purchase Agreement. On May 22, 2020, at the request of Nostrum, James Grainer and Kaushik
K. Vyas were appointed to the Company’s Board of Directors and James L. Grainer was appointed to serve as Chairman of the Boar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l Quarterly Information (Unaudited)</t>
        </is>
      </c>
      <c r="B1" s="2" t="inlineStr">
        <is>
          <t>12 Months Ended</t>
        </is>
      </c>
    </row>
    <row r="2">
      <c r="B2" s="2" t="inlineStr">
        <is>
          <t>Dec. 31, 2019</t>
        </is>
      </c>
    </row>
    <row r="3">
      <c r="A3" s="3" t="inlineStr">
        <is>
          <t>Quarterly Financial Information Disclosure [Abstract]</t>
        </is>
      </c>
    </row>
    <row r="4">
      <c r="A4" s="4" t="inlineStr">
        <is>
          <t>Supplemental Quarterly Information (Unaudited)</t>
        </is>
      </c>
      <c r="B4" s="4" t="inlineStr">
        <is>
          <t>Supplemental Quarterly Information (Unaudited) The following tables set
out our unaudited consolidated quarterly financial data, including summary balance sheet information and statement of operations
for the quarterly periods during each of the years ended December 31, 2019, 2018 and 2017. The information has been prepared on
a basis consistent with that of the audited consolidated financial statements included in this report. The Company’s management
believes that all necessary adjustments, consisting of normal recurring accruals and adjustments, have been included to present
fairly the quarterly financial data. Results of operations for any one period are not necessarily indicative of future results
of operations. The table below includes
quarterly data:
Year Ended December 31, 2019
1st 2nd 3rd 4th Total
Total current assets $ 18,065 $ 12,861 $ 54,021 $ 32,795 $ 32,795
Property and equipment, net $ 44,873 $ 28,930 $ 12,988 $ 2,640 2,640
Total assets $ 62,938 $ 41,791 $ 67,009 $ 35,435 $ 35,435
Total current liabilities $ 5,944,935 $ 6,175,121 $ 6,230,401 $ 4,762,989 $ 4,762,989
Total liabilities $ 5,944,935 $ 6,175,121 $ 6,350,796 $ 4,885,198 $ 4,885,198
Total liabilities and stockholders’ deficit $ 62,938 $ 41,791 $ 67,009 $ 35,435 $ 35,435
Research and development expense $ 63,379 $ 60,355 $ 61,443 $ 58,276 $ 243,453
Selling, general and administrative expense $ 179,599 $ 180,473 $ 114,047 $ 119,430 $ 593,549
Income (loss) from operations $ (242,978 ) $ (240,828 ) $ (175,490 ) $ (177,706 ) $ (837,002 )
Other income (expenses) $ (10,129 ) $ (10,504 ) $ 25,033 $ 1,611,730 $ 1,616,130
Net Income (Loss) $ (253,107 ) $ (251,332 ) $ (150,457 ) $ 1,434,024 $ 779,128
Net Loss attributable to the controlling interest $ (226,369 ) $ (226,369 ) $ (130,667 ) $ 1,450,080 $ 866,675
Basic net income (loss) per share $ (0.02 ) $ (0.02 ) $ (0.01 ) $ 0.10 $ 0.05
Diluted net income (loss) per share $ (0.02 ) $ (0.02 ) $ (0.01 ) $ 0.10 $ 0.05
Year Ended December 31, 2018
1st 2nd 3rd 4th Total
Total current assets $ 12,708 $ 48,348 $ 199,718 $ 101,080 $ 101,080
Property and equipment, net $ 108,075 $ 92,133 $ 76,757 $ 60,815 $ 60,815
Total assets $ 120,783 $ 140,481 $ 276,475 $ 161,895 $ 161,895
Total current liabilities $ 5,582,253 $ 5,861,727 $ 5,634,045 $ 5,790,786 $ 5,790,786
Total liabilities $ 5,582,253 $ 5,861,727 $ 5,634,045 $ 5,790,786 $ 5,790,786
Total liabilities and stockholders’ deficit $ 120,783 $ 140,481 $ 276,475 $ 161,895 $ 161,895
Research and development expense $ 62,767 $ 63,049 $ 66,442 $ 63,136 255,394
Selling, general and administrative expense $ 234,630 $ 267,629 $ 207,279 $ 198,298 $ 907,836
Gain on sale of assets and technology $ - - (650,000 ) - (650,000 )
Income (loss) from operations $ (297,397 ) $ (330,678 ) $ 376,279 $ (261,434 ) $ (513,230 )
Other income (expenses) $ (7,927 ) $ (9,097 ) $ (12,603 ) $ (9,887 ) $ 39,514
Net Income (Loss) $ (305,324 ) $ (339,775 ) $ 363,676 $ (271,321 ) $ (552,744 )
Net Loss attributable to the controlling interest $ (275,973 ) $ (312,207 ) $ 395,351 $ (242,052 ) $ (434,881 )
Basic net income (loss) per share $ (0.02 ) $ (0.02 ) $ 0.03 $ (0.02 ) $ (0.03 )
Diluted net income (loss) per share $ (0.02 ) $ (0.02 ) $ 0.03 $ (0.02 ) $ (0.03 )
Year Ended December 31, 2017
1st 2nd 3rd 4th Total
Total current assets $ 215,571 $ 52,691 $ 18,664 $ 73,989 $ 73,989
Other long-term assets $ 11,766 $ 11,766 $ 11,767 $ 11,767 $ 11,767
Property and equipment, net 146,591 155,902 139,959 124,017 124,017
Total assets $ 373,928 $ 220,359 $ 170,390 $ 209,773 $ 209,773
Total current liabilities $ 4,311,992 $ 4,600,648 $ 4,972,262 $ 5,355,655 $ 5,355,655
Total liabilities $ 4,318,879 $ 4,624,785 $ 4,993,675 $ 5,365,920 $ 5,365,920
Total liabilities and stockholders’ deficit $ 373,928 $ 220,359 $ 170,390 $ 209,773 $ 209,773
Research and development expense $ 130,762 $ 66,182 $ 61,271 $ 86,761 $ 344,976
Selling, general and administrative expense $ 522,565 $ 389,387 $ 351,173 $ 518,184 $ 1,781,309
Gain on sale of assets and technology - - - (50,000 ) (50,000 )
Income (loss) from operations $ (653,327 ) $ (455,569 ) $ (412,444 ) $ (554,945 ) $ (2,076,285 )
Other income (expenses) (1,956 ) $ (4,709 ) $ (6,414 ) $ (7,140 ) $ 20,219
Net Income (Loss) $ (655,283 ) $ (460,278 ) $ (418,858 ) $ (562,085 ) $ (2,096,504 )
Net Loss attributable to the controlling interest $ (580,123 ) $ (417,493 ) $ (375,322 ) $ (521,204 ) $ (1,894,142 )
Basic net income (loss) per share $ (0.04 ) $ (0.02 ) $ (0.03 ) $ (0.04 ) $ (0.13 )
Diluted net income (loss) per share $ (0.04 ) $ (0.02 ) $ (0.03 ) $ (0.04 ) $ (0.1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19</t>
        </is>
      </c>
    </row>
    <row r="3">
      <c r="A3" s="3" t="inlineStr">
        <is>
          <t>Accounting Policies [Abstract]</t>
        </is>
      </c>
    </row>
    <row r="4">
      <c r="A4" s="4" t="inlineStr">
        <is>
          <t>Basis of Presentation</t>
        </is>
      </c>
      <c r="B4" s="4" t="inlineStr">
        <is>
          <t>Basis of Presentation The accompanying consolidated
financial statements have been prepared in accordance with U.S. GAAP and the rules and regulations of the SEC.</t>
        </is>
      </c>
    </row>
    <row r="5">
      <c r="A5" s="4" t="inlineStr">
        <is>
          <t>Fair Value of Financial Instruments</t>
        </is>
      </c>
      <c r="B5" s="4" t="inlineStr">
        <is>
          <t>Fair Value of Financial Instruments The carrying amounts
of cash and cash equivalents, accounts receivable, inventories, accounts payable, and accrued liabilities approximate fair value
due to the short-term maturities of these instruments.</t>
        </is>
      </c>
    </row>
    <row r="6">
      <c r="A6" s="4" t="inlineStr">
        <is>
          <t>Use of Estimates and Assumptions and Critical Accounting Estimates and Assumptions</t>
        </is>
      </c>
      <c r="B6" s="4" t="inlineStr">
        <is>
          <t>Use of Estimates and assumptions and critical
accounting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and critical accounting policies involve valuing warrants using option pricing models and determination of the valuation allowance
for deferred tax assets. Actual results could
differ from these estimates. Management’s estimates and assumptions are reviewed regularly, and the effects of revisions
are reflected in the consolidated financial statements in the periods they are determined to be necessary.</t>
        </is>
      </c>
    </row>
    <row r="7">
      <c r="A7" s="4" t="inlineStr">
        <is>
          <t>Principles of Consolidation</t>
        </is>
      </c>
      <c r="B7" s="4" t="inlineStr">
        <is>
          <t>Principles of Consolidation The consolidated financial
statements include the accounts of the Company, and its consolidated subsidiaries, Angionetics, Inc., Activation Therapeutics,
Inc. and LifeAgain Insurance Solutions, Inc. All significant inter-company transactions and balances have been eliminated in consolidation. The profit and losses
of Angionetics are allocated among the controlling interest and the non-controlling interest in the same proportions as their
ownership interests.</t>
        </is>
      </c>
    </row>
    <row r="8">
      <c r="A8" s="4" t="inlineStr">
        <is>
          <t>Cash and Cash Equivalents</t>
        </is>
      </c>
      <c r="B8" s="4" t="inlineStr">
        <is>
          <t>Cash and Cash Equivalents The Company considers
all highly liquid investments with maturities of three months or less when purchased to be cash equivalents. The Company had no
cash equivalents for each of the years ended December 31, 2019, 2018 and 2017.</t>
        </is>
      </c>
    </row>
    <row r="9">
      <c r="A9" s="4" t="inlineStr">
        <is>
          <t>Concentration of Credit Risk</t>
        </is>
      </c>
      <c r="B9" s="4" t="inlineStr">
        <is>
          <t>Concentration of Credit Risk Financial instruments
that potentially subject us to significant concentrations of credit risk consist of cash and cash equivalents. At times, our cash
and cash equivalents may be uninsured or in deposit accounts that exceed the Federal Deposit Insurance Corporation insurance limits.
As of December 31, 2019, 2018 and 2017, the Company had no cash and cash equivalent balances in excess of the federally insured
limit of $250,000. The Company has not experienced any losses in such accounts and believes it is not exposed to significant risk
on its cash balances due to the financial position of the depository institution in which those deposits are held.</t>
        </is>
      </c>
    </row>
    <row r="10">
      <c r="A10" s="4" t="inlineStr">
        <is>
          <t>Property and Equipment, net</t>
        </is>
      </c>
      <c r="B10" s="4" t="inlineStr">
        <is>
          <t>Property and Equipment, net Property and equipment
are stated at cost and include equipment, installation costs and materials less accumulated depreciation and amortization. Depreciation
is calculated on a straight-line basis over the estimated useful lives of the assets. Estimated useful lives of the assets range
from 3 to 5 years. Leasehold improvements are amortized over the lesser of the useful lives or the term of the respective lease.
Expenditures for maintenance and repairs, which do not extend the useful life of the assets, are charged to expense as incurred.
Gains or losses on disposal of property and equipment are reflected in general and administrative expenses in the statement of
operations.</t>
        </is>
      </c>
    </row>
    <row r="11">
      <c r="A11" s="4" t="inlineStr">
        <is>
          <t>Impairment of Long-Lived Assets</t>
        </is>
      </c>
      <c r="B11" s="4" t="inlineStr">
        <is>
          <t>Impairment of Long-Lived Assets The Company assesses
its property and equipment for potential impairment when there is a change in circumstances that indicates carrying values of
assets may not be recoverable. Such long-lived assets are deemed to be impaired when the undiscounted cash flows expected to be
generated by the asset (or asset group) are less than the asset’s carrying amount. Any required impairment loss would be
measured as the amount by which the asset’s carrying value exceeds its fair value and would be recorded as a reduction in
the carrying value of the related asset and a charge to operating expense. The Company recognized no impairment losses during
any of the periods presented in these financial statements.</t>
        </is>
      </c>
    </row>
    <row r="12">
      <c r="A12" s="4" t="inlineStr">
        <is>
          <t>Preferred Stock</t>
        </is>
      </c>
      <c r="B12" s="4" t="inlineStr">
        <is>
          <t>Preferred Stock The Company applies the
accounting standards for distinguishing liabilities from equity when determining the classification and measurement of its preferred
stock. Shares that are subject to mandatory redemption (if any) are classified as liability instruments and are measured at fair
value. The Company classifies conditionally redeemable preferred shares, which includes preferred shares that feature redemption
rights that are either within the control of the holder or subject to redemption upon the occurrence of uncertain events not solely
within our control, as temporary equity. At all other times, preferred shares are classified as stockholders’ equity.</t>
        </is>
      </c>
    </row>
    <row r="13">
      <c r="A13" s="4" t="inlineStr">
        <is>
          <t>Revenue Recognition</t>
        </is>
      </c>
      <c r="B13" s="4" t="inlineStr">
        <is>
          <t>Revenue Recognition The Company’s
revenue recognition accounting policy until December 31, 2017, prior to the adoption of the new revenue standard, FASB issued Accounting
Standards (ASU 606- “Revenue from Contracts with Customers”). The Company recognizes
revenue from product sales when (i) persuasive evidence of an arrangement exists, (ii) delivery has occurred, (iii) the sales price
is fixed or determinable, and (iv) collectability is reasonably assured. These criteria are typically met when the risk of ownership
and title passes to our customers. Up to the period ended December 31, 2017, the Company has not recognized revenue from product
sales. The Company’s
revenue recognition accounting policy from January 1, 2018, following the adoption of the new revenue standard, ASU 606. The Company’s products
have not reached commercialization, accordingly revenue from product sales have not been recognized. For arrangements that include
sales-based royalties, the Company recognizes revenue based on an assessment of the probability of achievement. There is considerable
judgement involved in determining whether it is probable that royalties will be collected. At the end of each subsequent reporting
period, the Company reevaluates the probability of achievement and if necessary, adjusts the estimate of the overall transaction
price. Any such adjustments are recorded on a cumulative catch-up basis, which would affect revenues and earnings in the period
of adjustment. To date, the Company has not recognized revenue from product sales or for royalties.</t>
        </is>
      </c>
    </row>
    <row r="14">
      <c r="A14" s="4" t="inlineStr">
        <is>
          <t>Research and Development</t>
        </is>
      </c>
      <c r="B14" s="4" t="inlineStr">
        <is>
          <t>Research and Development Research and development
expenditures, which are charged to operations in the period incurred, include costs associated with the design, development, testing
and enhancement of products, regulatory fees, the purchase of laboratory supplies, and pre-clinical and clinical studies as well
as salaries and benefits for research and development employees.</t>
        </is>
      </c>
    </row>
    <row r="15">
      <c r="A15" s="4" t="inlineStr">
        <is>
          <t>Income Taxes</t>
        </is>
      </c>
      <c r="B15"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es and tax credit carry forwards. Deferred tax assets and liabilities are measured using enacted tax rates expected
to apply to taxable income(loss) in the years in which those temporary differences are expected to be recovered or settled. Due
to the Company’s history of losses, a full valuation allowance has been recognized against the deferred tax assets. The Company has adopted
the provisions of ASC 740-10, which clarifies the accounting for uncertain tax positions. ASC 740-10 requires that the Company
recognize the impact of a tax position in its financial statements if the position is more likely than not to be sustained upon
examination base on the technical merits of the position. For the year ended December 31, 2019, the Company had no material unrecognized
tax benefits, and based on the information currently available, no significant changes in unrecognized tax benefits are expected
in the next twelve months. The Company’s policy
is to recognize interest and penalties related to income tax matters in income tax expense. For the years ended December 31, 2019,
2018 and 2017, the Company has not recorded any interest or penalties related to income tax matters. The Company does not foresee
any material changes in unrecognized tax benefits within the next twelve months. When tax returns are filed,
there may be uncertainty about the merits of positions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is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our tax positions are all more likely than not to be upheld upon examination. As such, the Company
has not recorded a liability for uncertain tax benefits.</t>
        </is>
      </c>
    </row>
    <row r="16">
      <c r="A16" s="4" t="inlineStr">
        <is>
          <t>Common Stock Purchase Warrants</t>
        </is>
      </c>
      <c r="B16" s="4" t="inlineStr">
        <is>
          <t>Common Stock Purchase Warrants The Company accounts
for the issuance of common stock purchase warrants issued in connection with capital financing transactions. The Company classifies
as equity any contracts that (i) require physical settlement or net-share settlement or (ii) give the Company a choice of net-cash
settlement or settlement in its shares (physical settlement or net-share settlement). The Company classifies as assets or liabilities
any contracts that (i) require net-cash settlement (including a requirement to net-cash settle the contract if an event occurs
and if that event is outside of its control), or (ii) gives the counterparty a choice of net-cash settlement or settlement in
shares (physical settlement or net-share settlement).</t>
        </is>
      </c>
    </row>
    <row r="17">
      <c r="A17" s="4" t="inlineStr">
        <is>
          <t>Earnings (Loss) Per Common Share</t>
        </is>
      </c>
      <c r="B17" s="4" t="inlineStr">
        <is>
          <t>Earnings (Loss) Per Common Share Basic earnings (loss)
per common share is computed by dividing net income or loss by the weighted average number of common shares outstanding during
the period. Diluted earnings (loss) per common share is computed by dividing net income or loss by the weighted average number
of common shares outstanding, plus the issuance of common shares, if dilutive, that could result from the exercise of outstanding
stock options and warrants. These potentially dilutive securities were included in the calculation of loss per common share for
the years ended December 31, 2019. They were not included in the December 2018 or 2017 calculation of loss attributable to the
controlling interest common stockholders per common share because their effect would be anti-dilutive. As of December 31, 2019,
potentially dilutive securities consisted of outstanding stock options and warrants to acquire 14,811,333 shares of the Company’s
common stock and 790 shares of convertible Series A preferred stock convertible into 4,388,819 shares of the Company’s common
stock. As of December 31, 2018, potentially dilutive securities consisted of outstanding stock options and warrants to acquire
14,811,333 shares of common stock and 800 shares of convertible Series A preferred stock convertible into 4,444,375 shares of
common stock. As of December 31, 2017, potentially dilutive securities consisted of outstanding stock options and warrants to
acquire 13,811,333 shares of common stock and 811 shares of convertible Series A preferred stock convertible into 4,504,674 shares
of common stock.</t>
        </is>
      </c>
    </row>
    <row r="18">
      <c r="A18" s="4" t="inlineStr">
        <is>
          <t>Stock-Based Compensation</t>
        </is>
      </c>
      <c r="B18" s="4" t="inlineStr">
        <is>
          <t>Stock-Based Compensation The Company recognizes
the fair value of all share-based payment awards in the statement of operation over the requisite vesting period for each expected
volatility, expected term, and risk-free interest rate. The Company estimated
the fair value of an option or warrant award on the date of grant using the Black–Scholes option valuation model. The Black–Scholes
option valuation model requires the development of assumptions that are input into the model. These assumptions are the expected
stock volatility, the risk–free interest rate, the option’s expected life, the dividend yield on the underlying stock
and the expected forfeiture rate. Expected volatility is calculated based on the historical volatility of our common stock over
the expected option life and other appropriate factors. Risk–free interest rates are calculated based on continuously compounded
risk–free rates for the appropriate term. The dividend yield is assumed to be zero as the Company has never paid or declared
any cash dividends on its common stock and does not intend to pay dividends on its common stock in the foreseeable future. The
expected forfeiture rate is estimated based on historical experience. Determining the appropriate
fair value model and calculating the fair value of equity–based payment awards require the input of the subjective assumptions
described above. The assumptions used in calculating the fair value of equity–based payment awards represent management’s
best estimates, which involve inherent uncertainties and the application of management’s judgment. As a result, if factors
change and the Company uses different assumptions, equity–based compensation could be materially different in the future.
In addition, the Company has required to estimate the expected forfeiture rate and recognize expense only for those shares expected
to vest. If actual forfeiture rate is materially different from the estimates, the equity–based compensation could be significantly
different from what the Company has recorded in the current period. The Company recognized total stock-based compensation
expense in the consolidated statements of operations of $803 which is included in general and administrative expenses during the
year ended December 31, 2017.</t>
        </is>
      </c>
    </row>
    <row r="19">
      <c r="A19" s="4" t="inlineStr">
        <is>
          <t>Recent Accounting Pronouncements</t>
        </is>
      </c>
      <c r="B19" s="4" t="inlineStr">
        <is>
          <t xml:space="preserve">Recent Accounting Pronouncements In May 2014, the FASB issued
ASU 2014-09, Revenue from Contracts with Customers For arrangements that include
sales-based royalties, including milestone payments based on the level of sales, the Company recognizes revenue based on an assessment
of the probability of achievement of the milestones. There is considerable judgement involved in determining whether it is probable
that a significant revenue reversal would not occur. At the end of each subsequent reporting period, the Company revaluates the
probability of achievement of all milestones subject to constraint and, if necessary, adjusts the estimate of the overall transaction
price. Any such adjustments are recorded on a cumulative catch-up basis, which would affect revenues and earnings in the period
of adjustment. In January 2016, the FASB
issued ASU 2016-01, Recognition and Measurement of Financial Assets and Financial Liabilities, In February 2016, the
FASB issued Accounting Standards Update (“ASU”) 2016-02, Leases In August 2016, the FASB
issued ASU 2016-15, Statement of Cash Flows (Topic 230): Classification of Certain Cash Receipts and Cash Payments. In June 2018, the FASB
issued ASU No. 2018-07, Compensation - Stock Compensation (Topic 718): Improvements to Nonemployee Share-Based Payment Accounting,
which amends the FASB Accounting Standards Codification to simplify the accounting for share-based payments granted to nonemployees
for goods and services. Under the ASU, most of the guidance on such payments to nonemployees will be aligned with the requirements
for share-based payments granted to employees. The guidance mandates the modified retrospective approach and is effective for annual
and interim reporting periods beginning after December 31, 2018, with early adoption permitted. The Company adopted this ASU as
of January 1, 2019 and the adoption did not have an impact on the Company’s consolidated financial statements. In August 2018, the FASB
issued ASU No. 2018-13, Fair Value Measurement (Topic 820): Disclosure Framework-Changes to the Disclosure Requirements for
Fair Value Measure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Dec. 31, 2019</t>
        </is>
      </c>
      <c r="C1" s="2" t="inlineStr">
        <is>
          <t>Dec. 31, 2018</t>
        </is>
      </c>
      <c r="D1" s="2" t="inlineStr">
        <is>
          <t>Dec. 31, 2017</t>
        </is>
      </c>
    </row>
    <row r="2">
      <c r="A2" s="3" t="inlineStr">
        <is>
          <t>Current assets:</t>
        </is>
      </c>
    </row>
    <row r="3">
      <c r="A3" s="4" t="inlineStr">
        <is>
          <t>Cash</t>
        </is>
      </c>
      <c r="B3" s="5" t="n">
        <v>400</v>
      </c>
      <c r="C3" s="5" t="n">
        <v>82115</v>
      </c>
      <c r="D3" s="5" t="n">
        <v>48989</v>
      </c>
    </row>
    <row r="4">
      <c r="A4" s="4" t="inlineStr">
        <is>
          <t>Prepaid expenses and other assets</t>
        </is>
      </c>
      <c r="B4" s="6" t="n">
        <v>32395</v>
      </c>
      <c r="C4" s="6" t="n">
        <v>18965</v>
      </c>
      <c r="D4" s="6" t="n">
        <v>25000</v>
      </c>
    </row>
    <row r="5">
      <c r="A5" s="4" t="inlineStr">
        <is>
          <t>Total current assets</t>
        </is>
      </c>
      <c r="B5" s="6" t="n">
        <v>32795</v>
      </c>
      <c r="C5" s="6" t="n">
        <v>101080</v>
      </c>
      <c r="D5" s="6" t="n">
        <v>73989</v>
      </c>
    </row>
    <row r="6">
      <c r="A6" s="4" t="inlineStr">
        <is>
          <t>Property and equipment, net</t>
        </is>
      </c>
      <c r="B6" s="6" t="n">
        <v>2640</v>
      </c>
      <c r="C6" s="6" t="n">
        <v>60815</v>
      </c>
      <c r="D6" s="6" t="n">
        <v>124017</v>
      </c>
    </row>
    <row r="7">
      <c r="A7" s="4" t="inlineStr">
        <is>
          <t>Other long-term assets</t>
        </is>
      </c>
      <c r="B7" s="4" t="inlineStr">
        <is>
          <t xml:space="preserve"> </t>
        </is>
      </c>
      <c r="C7" s="4" t="inlineStr">
        <is>
          <t xml:space="preserve"> </t>
        </is>
      </c>
      <c r="D7" s="6" t="n">
        <v>11767</v>
      </c>
    </row>
    <row r="8">
      <c r="A8" s="4" t="inlineStr">
        <is>
          <t>Total other assets</t>
        </is>
      </c>
      <c r="B8" s="6" t="n">
        <v>2640</v>
      </c>
      <c r="C8" s="6" t="n">
        <v>60815</v>
      </c>
      <c r="D8" s="6" t="n">
        <v>135784</v>
      </c>
    </row>
    <row r="9">
      <c r="A9" s="4" t="inlineStr">
        <is>
          <t>Total assets</t>
        </is>
      </c>
      <c r="B9" s="6" t="n">
        <v>35435</v>
      </c>
      <c r="C9" s="6" t="n">
        <v>161895</v>
      </c>
      <c r="D9" s="6" t="n">
        <v>209773</v>
      </c>
    </row>
    <row r="10">
      <c r="A10" s="3" t="inlineStr">
        <is>
          <t>Current liabilities:</t>
        </is>
      </c>
    </row>
    <row r="11">
      <c r="A11" s="4" t="inlineStr">
        <is>
          <t>Accounts payable</t>
        </is>
      </c>
      <c r="B11" s="6" t="n">
        <v>967126</v>
      </c>
      <c r="C11" s="6" t="n">
        <v>1857951</v>
      </c>
      <c r="D11" s="6" t="n">
        <v>1870215</v>
      </c>
    </row>
    <row r="12">
      <c r="A12" s="4" t="inlineStr">
        <is>
          <t>Accrued liabilities</t>
        </is>
      </c>
      <c r="B12" s="6" t="n">
        <v>2796689</v>
      </c>
      <c r="C12" s="6" t="n">
        <v>2856634</v>
      </c>
      <c r="D12" s="6" t="n">
        <v>2244517</v>
      </c>
    </row>
    <row r="13">
      <c r="A13" s="4" t="inlineStr">
        <is>
          <t>Advances from officer</t>
        </is>
      </c>
      <c r="B13" s="6" t="n">
        <v>725425</v>
      </c>
      <c r="C13" s="6" t="n">
        <v>825187</v>
      </c>
      <c r="D13" s="6" t="n">
        <v>1019804</v>
      </c>
    </row>
    <row r="14">
      <c r="A14" s="4" t="inlineStr">
        <is>
          <t>Notes payable-Current</t>
        </is>
      </c>
      <c r="B14" s="6" t="n">
        <v>273749</v>
      </c>
      <c r="C14" s="6" t="n">
        <v>240749</v>
      </c>
      <c r="D14" s="6" t="n">
        <v>211503</v>
      </c>
    </row>
    <row r="15">
      <c r="A15" s="4" t="inlineStr">
        <is>
          <t>Deferred rent</t>
        </is>
      </c>
      <c r="B15" s="4" t="inlineStr">
        <is>
          <t xml:space="preserve"> </t>
        </is>
      </c>
      <c r="C15" s="6" t="n">
        <v>10265</v>
      </c>
      <c r="D15" s="6" t="n">
        <v>9616</v>
      </c>
    </row>
    <row r="16">
      <c r="A16" s="4" t="inlineStr">
        <is>
          <t>Total current liabilities</t>
        </is>
      </c>
      <c r="B16" s="6" t="n">
        <v>4762989</v>
      </c>
      <c r="C16" s="6" t="n">
        <v>5790786</v>
      </c>
      <c r="D16" s="6" t="n">
        <v>5355655</v>
      </c>
    </row>
    <row r="17">
      <c r="A17" s="4" t="inlineStr">
        <is>
          <t>Notes payable-Long term</t>
        </is>
      </c>
      <c r="B17" s="6" t="n">
        <v>122209</v>
      </c>
      <c r="C17" s="4" t="inlineStr">
        <is>
          <t xml:space="preserve"> </t>
        </is>
      </c>
      <c r="D17" s="4" t="inlineStr">
        <is>
          <t xml:space="preserve"> </t>
        </is>
      </c>
    </row>
    <row r="18">
      <c r="A18" s="4" t="inlineStr">
        <is>
          <t>Deferred rent</t>
        </is>
      </c>
      <c r="B18" s="4" t="inlineStr">
        <is>
          <t xml:space="preserve"> </t>
        </is>
      </c>
      <c r="C18" s="4" t="inlineStr">
        <is>
          <t xml:space="preserve"> </t>
        </is>
      </c>
      <c r="D18" s="6" t="n">
        <v>10265</v>
      </c>
    </row>
    <row r="19">
      <c r="A19" s="4" t="inlineStr">
        <is>
          <t>Total liabilities</t>
        </is>
      </c>
      <c r="B19" s="6" t="n">
        <v>4885198</v>
      </c>
      <c r="C19" s="6" t="n">
        <v>5790786</v>
      </c>
      <c r="D19" s="6" t="n">
        <v>5365920</v>
      </c>
    </row>
    <row r="20">
      <c r="A20" s="4" t="inlineStr">
        <is>
          <t>Commitments and contingencies</t>
        </is>
      </c>
      <c r="B20" s="4" t="inlineStr">
        <is>
          <t xml:space="preserve"> </t>
        </is>
      </c>
      <c r="C20" s="4" t="inlineStr">
        <is>
          <t xml:space="preserve"> </t>
        </is>
      </c>
      <c r="D20" s="4" t="inlineStr">
        <is>
          <t xml:space="preserve"> </t>
        </is>
      </c>
    </row>
    <row r="21">
      <c r="A21" s="3" t="inlineStr">
        <is>
          <t>Stockholders' deficit:</t>
        </is>
      </c>
    </row>
    <row r="22">
      <c r="A22" s="4" t="inlineStr">
        <is>
          <t>Series A Convertible Preferred stock, $0.0001 par value; 40,000,000 shares authorized; issued and outstanding 790 on December 31, 2019, 800 on December 31, 2018 and 811 on December 31, 2017, with liquidation preferences of $790,000, $800,000, and 811,000.</t>
        </is>
      </c>
      <c r="B22" s="4" t="inlineStr">
        <is>
          <t xml:space="preserve"> </t>
        </is>
      </c>
      <c r="C22" s="4" t="inlineStr">
        <is>
          <t xml:space="preserve"> </t>
        </is>
      </c>
      <c r="D22" s="4" t="inlineStr">
        <is>
          <t xml:space="preserve"> </t>
        </is>
      </c>
    </row>
    <row r="23">
      <c r="A23" s="4" t="inlineStr">
        <is>
          <t>Common stock, $0.0001 par value; 200,000,000 shares authorized; issued and outstanding 14,489,399 on December 31, 2019, 14,433,843 on December 31, 2018 and 14,373,544 on December 31, 2017</t>
        </is>
      </c>
      <c r="B23" s="6" t="n">
        <v>1449</v>
      </c>
      <c r="C23" s="6" t="n">
        <v>1444</v>
      </c>
      <c r="D23" s="6" t="n">
        <v>1438</v>
      </c>
    </row>
    <row r="24">
      <c r="A24" s="4" t="inlineStr">
        <is>
          <t>Common stock issuable</t>
        </is>
      </c>
      <c r="B24" s="6" t="n">
        <v>600000</v>
      </c>
      <c r="C24" s="6" t="n">
        <v>600000</v>
      </c>
      <c r="D24" s="6" t="n">
        <v>600000</v>
      </c>
    </row>
    <row r="25">
      <c r="A25" s="4" t="inlineStr">
        <is>
          <t>Additional paid-in capital</t>
        </is>
      </c>
      <c r="B25" s="6" t="n">
        <v>114020581</v>
      </c>
      <c r="C25" s="6" t="n">
        <v>114020586</v>
      </c>
      <c r="D25" s="6" t="n">
        <v>113940592</v>
      </c>
    </row>
    <row r="26">
      <c r="A26" s="4" t="inlineStr">
        <is>
          <t>Accumulated deficit</t>
        </is>
      </c>
      <c r="B26" s="6" t="n">
        <v>-118912290</v>
      </c>
      <c r="C26" s="6" t="n">
        <v>-119778965</v>
      </c>
      <c r="D26" s="6" t="n">
        <v>-119344084</v>
      </c>
    </row>
    <row r="27">
      <c r="A27" s="4" t="inlineStr">
        <is>
          <t>Total controlling interest</t>
        </is>
      </c>
      <c r="B27" s="6" t="n">
        <v>-4290260</v>
      </c>
      <c r="C27" s="6" t="n">
        <v>-5156935</v>
      </c>
      <c r="D27" s="6" t="n">
        <v>-4802054</v>
      </c>
    </row>
    <row r="28">
      <c r="A28" s="4" t="inlineStr">
        <is>
          <t>Non-controlling interest</t>
        </is>
      </c>
      <c r="B28" s="6" t="n">
        <v>-559503</v>
      </c>
      <c r="C28" s="6" t="n">
        <v>-471956</v>
      </c>
      <c r="D28" s="6" t="n">
        <v>-354093</v>
      </c>
    </row>
    <row r="29">
      <c r="A29" s="4" t="inlineStr">
        <is>
          <t>Total stockholders' deficit</t>
        </is>
      </c>
      <c r="B29" s="6" t="n">
        <v>-4849763</v>
      </c>
      <c r="C29" s="6" t="n">
        <v>-5628891</v>
      </c>
      <c r="D29" s="6" t="n">
        <v>-5156147</v>
      </c>
    </row>
    <row r="30">
      <c r="A30" s="4" t="inlineStr">
        <is>
          <t>Total liabilities and stockholders' deficit</t>
        </is>
      </c>
      <c r="B30" s="5" t="n">
        <v>35435</v>
      </c>
      <c r="C30" s="5" t="n">
        <v>161895</v>
      </c>
      <c r="D30" s="5" t="n">
        <v>2097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19</t>
        </is>
      </c>
    </row>
    <row r="3">
      <c r="A3" s="3" t="inlineStr">
        <is>
          <t>Property, Plant and Equipment [Abstract]</t>
        </is>
      </c>
    </row>
    <row r="4">
      <c r="A4" s="4" t="inlineStr">
        <is>
          <t>Schedule of Property and Equipment</t>
        </is>
      </c>
      <c r="B4" s="4" t="inlineStr">
        <is>
          <t>Property and equipment consisted of the following:
December 31,
2019 2018 2017
Computer and telecommunication equipment $ 12,902 $ 12,902 $ 12,902
Office equipment 5,871 5,871 5,871
Office furniture and equipment 7,396 7,396 7,396
Leasehold improvements 177,436 177,436 177,436
203,605 203,605 203,605
Accumulated depreciation (200,965 ) (142,790 ) (79,588 )
Property and equipment, net $ 2,640 $ 60,815 $ 124,01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19</t>
        </is>
      </c>
    </row>
    <row r="3">
      <c r="A3" s="3" t="inlineStr">
        <is>
          <t>Payables and Accruals [Abstract]</t>
        </is>
      </c>
    </row>
    <row r="4">
      <c r="A4" s="4" t="inlineStr">
        <is>
          <t>Schedule of Accrued Liabilities</t>
        </is>
      </c>
      <c r="B4" s="4" t="inlineStr">
        <is>
          <t>Accrued Liabilities consisted of the following:
December 31,
2019 2018 2017
Payroll and benefits $ 2,667,717 $ 2,114,732 $ 1,555,815
Other 128,972 741,902 688,702
Total $ 2,796,689 $ 2,856,634 $ 2,244,51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19</t>
        </is>
      </c>
    </row>
    <row r="3">
      <c r="A3" s="3" t="inlineStr">
        <is>
          <t>Commitments and Contingencies Disclosure [Abstract]</t>
        </is>
      </c>
    </row>
    <row r="4">
      <c r="A4" s="4" t="inlineStr">
        <is>
          <t>Schedule of Future Minimum Rental Payments</t>
        </is>
      </c>
      <c r="B4" s="4" t="inlineStr">
        <is>
          <t>Future annual minimum
rental payments under the leases are as follows:
Year Ending December 31,
Facilities (Operating Lease)
2020 $ 74,730
2021 81,228
2022 83,642
Total $ 239,6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19</t>
        </is>
      </c>
    </row>
    <row r="3">
      <c r="A3" s="3" t="inlineStr">
        <is>
          <t>Income Tax Disclosure [Abstract]</t>
        </is>
      </c>
    </row>
    <row r="4">
      <c r="A4" s="4" t="inlineStr">
        <is>
          <t>Schedule of Deferred Tax Asset</t>
        </is>
      </c>
      <c r="B4" s="4" t="inlineStr">
        <is>
          <t xml:space="preserve">The Company’s net
deferred tax asset consisted of the following on December 31, 2019, 2018 and 2017:
December 31,
2019 2018 2017
Deferred tax asset:
Net operating loss carryforwards $ 28,067,400 $ 28,356,900 $ 28,284,600
Deferred compensation 1,165,300 1,165,300 1,142,900
Depreciation and amortization 269,300 359,600 448,900
Research and development credits 3,451,000 3,428,700 3,408,700
Accrued expenses 830,200 668,400 435,400
Impairment loss 513,400 513,400 513,400
Other 216,800 216,800 300,800
Total deferred tax assets 34,513,400 34,709,100 34,534,700
Less: Valuation allowance (34,513,400 ) (34,709,100 ) (34,534,700 )
Net deferred tax asset $ — $ — $ — </t>
        </is>
      </c>
    </row>
    <row r="5">
      <c r="A5" s="4" t="inlineStr">
        <is>
          <t>Schedule of Income Tax Provision (Benefit)</t>
        </is>
      </c>
      <c r="B5" s="4" t="inlineStr">
        <is>
          <t xml:space="preserve">The income tax provision (benefit) from income
taxes consists of the following on December 31, 2019, 2018 and 2017:
Years Ended December 31,
2019 2018 2017
Federal
Current $ — $ — $ —
Deferred 151,422 (126,818 ) 15,182,777
State
Current — — —
Deferred 44,271 (47,599 ) 643,713
Total 195,693 (174,417 ) 15,826,490
Change in valuation allowance (195,693 ) 174,417 (15,826,490 )
Income tax provision (benefit) $ — $ — $ — </t>
        </is>
      </c>
    </row>
    <row r="6">
      <c r="A6" s="4" t="inlineStr">
        <is>
          <t>Schedule of Effective Income Tax Rate Reconciliation</t>
        </is>
      </c>
      <c r="B6" s="4" t="inlineStr">
        <is>
          <t>The provision for income
taxes using the statutory federal tax rate as compared to our effective tax rate is summarized as follows:
December 31,
2019 2018 2017
Federal income tax rate 21.0 % 21.0 % 34.0 %
State income tax rate, net of federal benefit 6.3 % 8.9 % 5.8 %
Income tax return to tax provision adjustment — % — % (45.5 )%
Impact of U.S. 2017 tax act — % — % (763.5 )%
Other permanent differences (2.1 )% 5.7 % 0 .0 %
Net operating loss expiration — % — % (67.8 )%
Tax credits (2.6 )% 4.6 % 1.4 %
22.6 % 40.1 % (835.6 )%
Change in valuation allowance (22.6 )% (40.1 )% 835.6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tockholders' Equity (Tables)</t>
        </is>
      </c>
      <c r="B1" s="2" t="inlineStr">
        <is>
          <t>12 Months Ended</t>
        </is>
      </c>
    </row>
    <row r="2">
      <c r="B2" s="2" t="inlineStr">
        <is>
          <t>Dec. 31, 2019</t>
        </is>
      </c>
    </row>
    <row r="3">
      <c r="A3" s="3" t="inlineStr">
        <is>
          <t>Equity [Abstract]</t>
        </is>
      </c>
    </row>
    <row r="4">
      <c r="A4" s="4" t="inlineStr">
        <is>
          <t>Schedule of Stock Option and Warrants Activity</t>
        </is>
      </c>
      <c r="B4" s="4" t="inlineStr">
        <is>
          <t>The following is a summary of stock option
and warrant activities under our equity incentive plan and warrants issued outside of the plan to employees and consultants, during
the years ended December 31, 2019, 2018 and 2017:
Number of Options or Warrants
Weighted Average Exercise Price
Weighted Average Remaining Contractual Life (in years)
Balance outstanding, January 1, 2017 12,116,334 $ 0.73 7.67
Granted 1,700,000 0.25 9.81
Exercised — — —
Cancelled (unvested) — — —
Expired (vested) (5,001 ) 0.15 —
Balance outstanding, December 31, 2017 13,811,333 0.65 7.06
Granted 1,000,000 0.25 9.31
Exercised — — —
Cancelled (unvested) — — —
Expired (vested) — — —
Balance outstanding, December 31, 2018 14,811,333 $ 0.62 6.28
Granted — — —
Exercised — — —
Cancelled (unvested) — — —
Expired (vested) — — —
Balance outstanding, December 31, 2019 14,811,333 $ 0.62 5.33
Balance exercisable, December 31, 2019 14,811,333 $ 0.62 5.33</t>
        </is>
      </c>
    </row>
    <row r="5">
      <c r="A5" s="4" t="inlineStr">
        <is>
          <t>Schedule of Granted Stock Options and Warrants</t>
        </is>
      </c>
      <c r="B5" s="4" t="inlineStr">
        <is>
          <t>The following table summarizes
the stock options and warrants that we granted during the year ended December 31, 2019, 2018 and 2017:
Grant Date Quantity Issued Expected Life (Years) Strike Price Volatility Dividend Yield Risk-Free Interest Rate Grant Date Fair Value Aggregate Fair Value
04/23/2018 1,000,000 10.0 $ 0.25 126.00 % 0 % 2.47 % $ 0.08 $ 80,000
11/14/2017 700,000 10.0 $ 0.25 116.47 % 0 % 2.33 % $ 0.11 79,222
10/09/2017 1,000,000 10.0 $ 0.25 115.00 % 0 % 2.47 % $ 0.16 150,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pplemental Quarterly Information (Unaudited) (Tables)</t>
        </is>
      </c>
      <c r="B1" s="2" t="inlineStr">
        <is>
          <t>12 Months Ended</t>
        </is>
      </c>
    </row>
    <row r="2">
      <c r="B2" s="2" t="inlineStr">
        <is>
          <t>Dec. 31, 2019</t>
        </is>
      </c>
    </row>
    <row r="3">
      <c r="A3" s="3" t="inlineStr">
        <is>
          <t>Quarterly Financial Information Disclosure [Abstract]</t>
        </is>
      </c>
    </row>
    <row r="4">
      <c r="A4" s="4" t="inlineStr">
        <is>
          <t>Schedule of Supplemental Quarterly Information</t>
        </is>
      </c>
      <c r="B4" s="4" t="inlineStr">
        <is>
          <t>The table below includes
quarterly data:
Year Ended December 31, 2019
1st 2nd 3rd 4th Total
Total current assets $ 18,065 $ 12,861 $ 54,021 $ 32,795 $ 32,795
Property and equipment, net $ 44,873 $ 28,930 $ 12,988 $ 2,640 2,640
Total assets $ 62,938 $ 41,791 $ 67,009 $ 35,435 $ 35,435
Total current liabilities $ 5,944,935 $ 6,175,121 $ 6,230,401 $ 4,762,989 $ 4,762,989
Total liabilities $ 5,944,935 $ 6,175,121 $ 6,350,796 $ 4,885,198 $ 4,885,198
Total liabilities and stockholders’ deficit $ 62,938 $ 41,791 $ 67,009 $ 35,435 $ 35,435
Research and development expense $ 63,379 $ 60,355 $ 61,443 $ 58,276 $ 243,453
Selling, general and administrative expense $ 179,599 $ 180,473 $ 114,047 $ 119,430 $ 593,549
Income (loss) from operations $ (242,978 ) $ (240,828 ) $ (175,490 ) $ (177,706 ) $ (837,002 )
Other income (expenses) $ (10,129 ) $ (10,504 ) $ 25,033 $ 1,611,730 $ 1,616,130
Net Income (Loss) $ (253,107 ) $ (251,332 ) $ (150,457 ) $ 1,434,024 $ 779,128
Net Loss attributable to the controlling interest $ (226,369 ) $ (226,369 ) $ (130,667 ) $ 1,450,080 $ 866,675
Basic net income (loss) per share $ (0.02 ) $ (0.02 ) $ (0.01 ) $ 0.10 $ 0.05
Diluted net income (loss) per share $ (0.02 ) $ (0.02 ) $ (0.01 ) $ 0.10 $ 0.05
Year Ended December 31, 2018
1st 2nd 3rd 4th Total
Total current assets $ 12,708 $ 48,348 $ 199,718 $ 101,080 $ 101,080
Property and equipment, net $ 108,075 $ 92,133 $ 76,757 $ 60,815 $ 60,815
Total assets $ 120,783 $ 140,481 $ 276,475 $ 161,895 $ 161,895
Total current liabilities $ 5,582,253 $ 5,861,727 $ 5,634,045 $ 5,790,786 $ 5,790,786
Total liabilities $ 5,582,253 $ 5,861,727 $ 5,634,045 $ 5,790,786 $ 5,790,786
Total liabilities and stockholders’deficit $ 120,783 $ 140,481 $ 276,475 $ 161,895 $ 161,895
Research and development expense $ 62,767 $ 63,049 $ 66,442 $ 63,136 255,394
Selling, general and administrative expense $ 234,630 $ 267,629 $ 207,279 $ 198,298 $ 907,836
Gain on sale of assets and technology $ - - (650,000 ) - (650,000 )
Income (loss) from operations $ (297,397 ) $ (330,678 ) $ 376,279 $ (261,434 ) $ (513,230 )
Other income (expenses) $ (7,927 ) $ (9,097 ) $ (12,603 ) $ (9,887 ) $ 39,514
Net Income (Loss) $ (305,324 ) $ (339,775 ) $ 363,676 $ (271,321 ) $ (552,744 )
Net Loss attributable to the controlling interest $ (275,973 ) $ (312,207 ) $ 395,351 $ (242,052 ) $ (434,881 )
Basic net income (loss) per share $ (0.02 ) $ (0.02 ) $ 0.03 $ (0.02 ) $ (0.03 )
Diluted net income (loss) per share $ (0.02 ) $ (0.02 ) $ 0.03 $ (0.02 ) $ (0.03 )
Year Ended December 31, 2017
1st 2nd 3rd 4th Total
Total current assets $ 215,571 $ 52,691 $ 18,664 $ 73,989 $ 73,989
Other long-term assets $ 11,766 $ 11,766 $ 11,767 $ 11,767 $ 11,767
Property and equipment, net 146,591 155,902 139,959 124,017 124,017
Total assets $ 373,928 $ 220,359 $ 170,390 $ 209,773 $ 209,773
Total current liabilities $ 4,311,992 $ 4,600,648 $ 4,972,262 $ 5,355,655 $ 5,355,655
Total liabilities $ 4,318,879 $ 4,624,785 $ 4,993,675 $ 5,365,920 $ 5,365,920
Total liabilities and stockholders’ deficit $ 373,928 $ 220,359 $ 170,390 $ 209,773 $ 209,773
Research and development expense $ 130,762 $ 66,182 $ 61,271 $ 86,761 $ 344,976
Selling, general and administrative expense $ 522,565 $ 389,387 $ 351,173 $ 518,184 $ 1,781,309
Gain on sale of assets and technology - - - (50,000 ) (50,000 )
Income (loss) from operations $ (653,327 ) $ (455,569 ) $ (412,444 ) $ (554,945 ) $ (2,076,285 )
Other income (expenses) (1,956 ) $ (4,709 ) $ (6,414 ) $ (7,140 ) $ 20,219
Net Income (Loss) $ (655,283 ) $ (460,278 ) $ (418,858 ) $ (562,085 ) $ (2,096,504 )
Net Loss attributable to the controlling interest $ (580,123 ) $ (417,493 ) $ (375,322 ) $ (521,204 ) $ (1,894,142 )
Basic net income (loss) per share $ (0.04 ) $ (0.02 ) $ (0.03 ) $ (0.04 ) $ (0.13 )
Diluted net income (loss) per share $ (0.04 ) $ (0.02 ) $ (0.03 ) $ (0.04 ) $ (0.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 width="14" customWidth="1" min="8" max="8"/>
    <col width="14" customWidth="1" min="9" max="9"/>
  </cols>
  <sheetData>
    <row r="1">
      <c r="A1" s="1" t="inlineStr">
        <is>
          <t>Organization and Liquidity (Details Narrative) - USD ($)</t>
        </is>
      </c>
      <c r="B1" s="2" t="inlineStr">
        <is>
          <t>1 Months Ended</t>
        </is>
      </c>
      <c r="D1" s="2" t="inlineStr">
        <is>
          <t>3 Months Ended</t>
        </is>
      </c>
      <c r="E1" s="2" t="inlineStr">
        <is>
          <t>12 Months Ended</t>
        </is>
      </c>
    </row>
    <row r="2">
      <c r="B2" s="2" t="inlineStr">
        <is>
          <t>May 31, 2020</t>
        </is>
      </c>
      <c r="C2" s="2" t="inlineStr">
        <is>
          <t>Apr. 30, 2020</t>
        </is>
      </c>
      <c r="D2" s="2" t="inlineStr">
        <is>
          <t>Mar. 31, 2020</t>
        </is>
      </c>
      <c r="E2" s="2" t="inlineStr">
        <is>
          <t>Dec. 31, 2019</t>
        </is>
      </c>
      <c r="F2" s="2" t="inlineStr">
        <is>
          <t>Dec. 31, 2018</t>
        </is>
      </c>
      <c r="G2" s="2" t="inlineStr">
        <is>
          <t>Dec. 31, 2017</t>
        </is>
      </c>
      <c r="H2" s="2" t="inlineStr">
        <is>
          <t>Apr. 10, 2020</t>
        </is>
      </c>
      <c r="I2" s="2" t="inlineStr">
        <is>
          <t>Jul. 31, 2018</t>
        </is>
      </c>
    </row>
    <row r="3">
      <c r="A3" s="4" t="inlineStr">
        <is>
          <t>Incorporation date</t>
        </is>
      </c>
      <c r="E3" s="4" t="inlineStr">
        <is>
          <t>Dec. 31,
		2003</t>
        </is>
      </c>
    </row>
    <row r="4">
      <c r="A4" s="4" t="inlineStr">
        <is>
          <t>Revenue</t>
        </is>
      </c>
      <c r="E4" s="4" t="inlineStr">
        <is>
          <t xml:space="preserve"> </t>
        </is>
      </c>
      <c r="F4" s="4" t="inlineStr">
        <is>
          <t xml:space="preserve"> </t>
        </is>
      </c>
      <c r="G4" s="4" t="inlineStr">
        <is>
          <t xml:space="preserve"> </t>
        </is>
      </c>
    </row>
    <row r="5">
      <c r="A5" s="4" t="inlineStr">
        <is>
          <t>Cash and cash equivalents</t>
        </is>
      </c>
      <c r="E5" s="6" t="n">
        <v>400</v>
      </c>
      <c r="F5" s="6" t="n">
        <v>82115</v>
      </c>
      <c r="G5" s="6" t="n">
        <v>48989</v>
      </c>
    </row>
    <row r="6">
      <c r="A6" s="4" t="inlineStr">
        <is>
          <t>Working capital deficit</t>
        </is>
      </c>
      <c r="E6" s="6" t="n">
        <v>4730194</v>
      </c>
    </row>
    <row r="7">
      <c r="A7" s="4" t="inlineStr">
        <is>
          <t>Accumulated deficit</t>
        </is>
      </c>
      <c r="E7" s="6" t="n">
        <v>-118912290</v>
      </c>
      <c r="F7" s="6" t="n">
        <v>-119778965</v>
      </c>
      <c r="G7" s="6" t="n">
        <v>-119344084</v>
      </c>
    </row>
    <row r="8">
      <c r="A8" s="4" t="inlineStr">
        <is>
          <t>Net cash used in operating activities</t>
        </is>
      </c>
      <c r="E8" s="6" t="n">
        <v>137162</v>
      </c>
      <c r="F8" s="6" t="n">
        <v>451503</v>
      </c>
      <c r="G8" s="6" t="n">
        <v>1062388</v>
      </c>
    </row>
    <row r="9">
      <c r="A9" s="4" t="inlineStr">
        <is>
          <t>Cash proceeds from sale of asset</t>
        </is>
      </c>
      <c r="E9" s="4" t="inlineStr">
        <is>
          <t xml:space="preserve"> </t>
        </is>
      </c>
      <c r="F9" s="6" t="n">
        <v>650000</v>
      </c>
      <c r="G9" s="4" t="inlineStr">
        <is>
          <t xml:space="preserve"> </t>
        </is>
      </c>
    </row>
    <row r="10">
      <c r="A10" s="4" t="inlineStr">
        <is>
          <t>Debt forgiveness</t>
        </is>
      </c>
      <c r="D10" s="5" t="n">
        <v>66000</v>
      </c>
      <c r="E10" s="5" t="n">
        <v>1659917</v>
      </c>
    </row>
    <row r="11">
      <c r="A11" s="4" t="inlineStr">
        <is>
          <t>Subsequent Event [Member] | Series B Preferred Stock [Member]</t>
        </is>
      </c>
    </row>
    <row r="12">
      <c r="A12" s="4" t="inlineStr">
        <is>
          <t>Preferrd stock, shares issued</t>
        </is>
      </c>
      <c r="B12" s="6" t="n">
        <v>1700000</v>
      </c>
    </row>
    <row r="13">
      <c r="A13" s="4" t="inlineStr">
        <is>
          <t>Sale of stock cash consideration</t>
        </is>
      </c>
      <c r="B13" s="5" t="n">
        <v>1700000</v>
      </c>
    </row>
    <row r="14">
      <c r="A14" s="4" t="inlineStr">
        <is>
          <t>Excellagen [Member]</t>
        </is>
      </c>
    </row>
    <row r="15">
      <c r="A15" s="4" t="inlineStr">
        <is>
          <t>Cash proceeds from sale of asset</t>
        </is>
      </c>
      <c r="F15" s="5" t="n">
        <v>650000</v>
      </c>
    </row>
    <row r="16">
      <c r="A16" s="4" t="inlineStr">
        <is>
          <t>Royalty revenue percentage</t>
        </is>
      </c>
      <c r="F16" s="4" t="inlineStr">
        <is>
          <t>10.00%</t>
        </is>
      </c>
    </row>
    <row r="17">
      <c r="A17" s="4" t="inlineStr">
        <is>
          <t>Generx [Member] | Maximum [Member] | Subsequent Event [Member] | Shanxi License Agreement [Member]</t>
        </is>
      </c>
    </row>
    <row r="18">
      <c r="A18" s="4" t="inlineStr">
        <is>
          <t>Royalty revenue percentage</t>
        </is>
      </c>
      <c r="H18" s="4" t="inlineStr">
        <is>
          <t>10.00%</t>
        </is>
      </c>
    </row>
    <row r="19">
      <c r="A19" s="4" t="inlineStr">
        <is>
          <t>Generx [Member] | Minimum [Member] | Subsequent Event [Member] | Shanxi License Agreement [Member]</t>
        </is>
      </c>
    </row>
    <row r="20">
      <c r="A20" s="4" t="inlineStr">
        <is>
          <t>Royalty revenue percentage</t>
        </is>
      </c>
      <c r="H20" s="4" t="inlineStr">
        <is>
          <t>5.00%</t>
        </is>
      </c>
    </row>
    <row r="21">
      <c r="A21" s="4" t="inlineStr">
        <is>
          <t>Angionetics [Member]</t>
        </is>
      </c>
    </row>
    <row r="22">
      <c r="A22" s="4" t="inlineStr">
        <is>
          <t>Equity-based investment ownership percentage</t>
        </is>
      </c>
      <c r="E22" s="4" t="inlineStr">
        <is>
          <t>85.00%</t>
        </is>
      </c>
    </row>
    <row r="23">
      <c r="A23" s="4" t="inlineStr">
        <is>
          <t>Olaregen Therapeutix, Inc [Member] | Excellagen [Member] | Maximum [Member]</t>
        </is>
      </c>
    </row>
    <row r="24">
      <c r="A24" s="4" t="inlineStr">
        <is>
          <t>Sale of product consideration</t>
        </is>
      </c>
      <c r="I24" s="5" t="n">
        <v>4000000</v>
      </c>
    </row>
    <row r="25">
      <c r="A25" s="4" t="inlineStr">
        <is>
          <t>Royalty expense receivable outside of china</t>
        </is>
      </c>
      <c r="I25" s="5" t="n">
        <v>3350000</v>
      </c>
    </row>
    <row r="26">
      <c r="A26" s="4" t="inlineStr">
        <is>
          <t>Olaregen Therapeutix, Inc [Member] | Excellagen [Member] | Maximum [Member] | Subsequent Event [Member]</t>
        </is>
      </c>
    </row>
    <row r="27">
      <c r="A27" s="4" t="inlineStr">
        <is>
          <t>Right to receive royalty payment</t>
        </is>
      </c>
      <c r="C27" s="5" t="n">
        <v>3350000</v>
      </c>
    </row>
    <row r="28">
      <c r="A28" s="4" t="inlineStr">
        <is>
          <t>Shanxi Taxus Pharmaceuticals Co. Ltd. [Member] | Excellagen [Member] | Maximum [Member] | Subsequent Event [Member]</t>
        </is>
      </c>
    </row>
    <row r="29">
      <c r="A29" s="4" t="inlineStr">
        <is>
          <t>Subscription payment</t>
        </is>
      </c>
      <c r="C29" s="5" t="n">
        <v>600000</v>
      </c>
    </row>
  </sheetData>
  <mergeCells count="3">
    <mergeCell ref="A1:A2"/>
    <mergeCell ref="B1:C1"/>
    <mergeCell ref="E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Dec. 31, 2019</t>
        </is>
      </c>
      <c r="C2" s="2" t="inlineStr">
        <is>
          <t>Dec. 31, 2018</t>
        </is>
      </c>
      <c r="D2" s="2" t="inlineStr">
        <is>
          <t>Dec. 31, 2017</t>
        </is>
      </c>
    </row>
    <row r="3">
      <c r="A3" s="4" t="inlineStr">
        <is>
          <t>Cash and cash equivalents</t>
        </is>
      </c>
      <c r="B3" s="4" t="inlineStr">
        <is>
          <t xml:space="preserve"> </t>
        </is>
      </c>
      <c r="C3" s="4" t="inlineStr">
        <is>
          <t xml:space="preserve"> </t>
        </is>
      </c>
      <c r="D3" s="4" t="inlineStr">
        <is>
          <t xml:space="preserve"> </t>
        </is>
      </c>
    </row>
    <row r="4">
      <c r="A4" s="4" t="inlineStr">
        <is>
          <t>Cash, FDIC insured amount</t>
        </is>
      </c>
      <c r="B4" s="6" t="n">
        <v>250000</v>
      </c>
      <c r="C4" s="6" t="n">
        <v>250000</v>
      </c>
      <c r="D4" s="6" t="n">
        <v>250000</v>
      </c>
    </row>
    <row r="5">
      <c r="A5" s="4" t="inlineStr">
        <is>
          <t>Income tax interest or penalties</t>
        </is>
      </c>
      <c r="B5" s="4" t="inlineStr">
        <is>
          <t xml:space="preserve"> </t>
        </is>
      </c>
      <c r="C5" s="4" t="inlineStr">
        <is>
          <t xml:space="preserve"> </t>
        </is>
      </c>
      <c r="D5" s="4" t="inlineStr">
        <is>
          <t xml:space="preserve"> </t>
        </is>
      </c>
    </row>
    <row r="6">
      <c r="A6" s="4" t="inlineStr">
        <is>
          <t>Convertible Series A Preferred Stock [Member]</t>
        </is>
      </c>
    </row>
    <row r="7">
      <c r="A7" s="4" t="inlineStr">
        <is>
          <t>Potentially dilutive securities</t>
        </is>
      </c>
      <c r="B7" s="6" t="n">
        <v>790</v>
      </c>
      <c r="C7" s="6" t="n">
        <v>800</v>
      </c>
      <c r="D7" s="6" t="n">
        <v>811</v>
      </c>
    </row>
    <row r="8">
      <c r="A8" s="4" t="inlineStr">
        <is>
          <t>Common Stock [Member]</t>
        </is>
      </c>
    </row>
    <row r="9">
      <c r="A9" s="4" t="inlineStr">
        <is>
          <t>Number of shares converted during period</t>
        </is>
      </c>
      <c r="B9" s="6" t="n">
        <v>4388819</v>
      </c>
      <c r="C9" s="6" t="n">
        <v>4444375</v>
      </c>
      <c r="D9" s="6" t="n">
        <v>4504674</v>
      </c>
    </row>
    <row r="10">
      <c r="A10" s="4" t="inlineStr">
        <is>
          <t>Stock Options and Warrants [Member] | Common Stock [Member]</t>
        </is>
      </c>
    </row>
    <row r="11">
      <c r="A11" s="4" t="inlineStr">
        <is>
          <t>Potentially dilutive securities</t>
        </is>
      </c>
      <c r="B11" s="6" t="n">
        <v>14811333</v>
      </c>
      <c r="C11" s="6" t="n">
        <v>14811333</v>
      </c>
      <c r="D11" s="6" t="n">
        <v>13811333</v>
      </c>
    </row>
    <row r="12">
      <c r="A12" s="4" t="inlineStr">
        <is>
          <t>Property, Plant and Equipment [Member] | Minimum [Member]</t>
        </is>
      </c>
    </row>
    <row r="13">
      <c r="A13" s="4" t="inlineStr">
        <is>
          <t>Property and equipment, estimated useful life</t>
        </is>
      </c>
      <c r="B13" s="4" t="inlineStr">
        <is>
          <t>3 years</t>
        </is>
      </c>
    </row>
    <row r="14">
      <c r="A14" s="4" t="inlineStr">
        <is>
          <t>Property, Plant and Equipment [Member] | Maximum [Member]</t>
        </is>
      </c>
    </row>
    <row r="15">
      <c r="A15" s="4" t="inlineStr">
        <is>
          <t>Property and equipment, estimated useful life</t>
        </is>
      </c>
      <c r="B15" s="4" t="inlineStr">
        <is>
          <t>5 years</t>
        </is>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80" customWidth="1" min="3" max="3"/>
    <col width="80" customWidth="1" min="4" max="4"/>
    <col width="16" customWidth="1" min="5" max="5"/>
    <col width="14" customWidth="1" min="6" max="6"/>
    <col width="14" customWidth="1" min="7" max="7"/>
  </cols>
  <sheetData>
    <row r="1">
      <c r="A1" s="1" t="inlineStr">
        <is>
          <t>Disposal of Long-Lived Assets (Details Narrative) - USD ($)</t>
        </is>
      </c>
      <c r="B1" s="2" t="inlineStr">
        <is>
          <t>1 Months Ended</t>
        </is>
      </c>
      <c r="D1" s="2" t="inlineStr">
        <is>
          <t>3 Months Ended</t>
        </is>
      </c>
      <c r="E1" s="2" t="inlineStr">
        <is>
          <t>12 Months Ended</t>
        </is>
      </c>
    </row>
    <row r="2">
      <c r="B2" s="2" t="inlineStr">
        <is>
          <t>Jul. 31, 2018</t>
        </is>
      </c>
      <c r="C2" s="2" t="inlineStr">
        <is>
          <t>Oct. 31, 2017</t>
        </is>
      </c>
      <c r="D2" s="2" t="inlineStr">
        <is>
          <t>Sep. 30, 2018</t>
        </is>
      </c>
      <c r="E2" s="2" t="inlineStr">
        <is>
          <t>Dec. 31, 2019</t>
        </is>
      </c>
      <c r="F2" s="2" t="inlineStr">
        <is>
          <t>Dec. 31, 2018</t>
        </is>
      </c>
      <c r="G2" s="2" t="inlineStr">
        <is>
          <t>Dec. 31, 2017</t>
        </is>
      </c>
    </row>
    <row r="3">
      <c r="A3" s="4" t="inlineStr">
        <is>
          <t>Disposal group description</t>
        </is>
      </c>
      <c r="C3" s="4" t="inlineStr">
        <is>
          <t>The Company shall have a right to receive 25% of any deal consideration that is received by Landmark for any amounts paid in excess of $50,000 during the 12 months following the execution of the Agreement.</t>
        </is>
      </c>
    </row>
    <row r="4">
      <c r="A4" s="4" t="inlineStr">
        <is>
          <t>Fair value of asset consideration</t>
        </is>
      </c>
      <c r="C4" s="5" t="n">
        <v>50000</v>
      </c>
    </row>
    <row r="5">
      <c r="A5" s="4" t="inlineStr">
        <is>
          <t>Gain on transfer of assets</t>
        </is>
      </c>
      <c r="C5" s="5" t="n">
        <v>50000</v>
      </c>
    </row>
    <row r="6">
      <c r="A6" s="4" t="inlineStr">
        <is>
          <t>Cash proceeds from sale of asset</t>
        </is>
      </c>
      <c r="E6" s="4" t="inlineStr">
        <is>
          <t xml:space="preserve"> </t>
        </is>
      </c>
      <c r="F6" s="5" t="n">
        <v>650000</v>
      </c>
      <c r="G6" s="4" t="inlineStr">
        <is>
          <t xml:space="preserve"> </t>
        </is>
      </c>
    </row>
    <row r="7">
      <c r="A7" s="4" t="inlineStr">
        <is>
          <t>Excellagen Flowable Dermal Matrix [Member]</t>
        </is>
      </c>
    </row>
    <row r="8">
      <c r="A8" s="4" t="inlineStr">
        <is>
          <t>Disposal group description</t>
        </is>
      </c>
      <c r="D8" s="4" t="inlineStr">
        <is>
          <t>The remaining $3,350,000 in additional consideration is payable at a rate of 10% on quarterly worldwide net sales recognized by Olaregen of Excellagen® product and will be recognized as a gain on sale of Excellagen assets in the period that Olaregen reports sales and collection is reasonably assured.</t>
        </is>
      </c>
    </row>
    <row r="9">
      <c r="A9" s="4" t="inlineStr">
        <is>
          <t>Gain on transfer of assets</t>
        </is>
      </c>
      <c r="D9" s="5" t="n">
        <v>650000</v>
      </c>
    </row>
    <row r="10">
      <c r="A10" s="4" t="inlineStr">
        <is>
          <t>Additional consideration payable</t>
        </is>
      </c>
      <c r="D10" s="5" t="n">
        <v>3350000</v>
      </c>
    </row>
    <row r="11">
      <c r="A11" s="4" t="inlineStr">
        <is>
          <t>Excellagen Agreement [Member] | Activation Therapeutics [Member] | Excellagen Flowable Dermal Matrix [Member]</t>
        </is>
      </c>
    </row>
    <row r="12">
      <c r="A12" s="4" t="inlineStr">
        <is>
          <t>Cash proceeds from sale of asset</t>
        </is>
      </c>
      <c r="B12" s="5" t="n">
        <v>650000</v>
      </c>
    </row>
    <row r="13">
      <c r="A13" s="4" t="inlineStr">
        <is>
          <t>Excellagen Agreement [Member] | Activation Therapeutics [Member] | Excellagen Flowable Dermal Matrix [Member] | Maximum [Member]</t>
        </is>
      </c>
    </row>
    <row r="14">
      <c r="A14" s="4" t="inlineStr">
        <is>
          <t>Aggregate consideration receivable</t>
        </is>
      </c>
      <c r="B14" s="5" t="n">
        <v>4000000</v>
      </c>
    </row>
    <row r="15">
      <c r="A15" s="4" t="inlineStr">
        <is>
          <t>Royalty revenue percentage</t>
        </is>
      </c>
      <c r="B15" s="4" t="inlineStr">
        <is>
          <t>10.00%</t>
        </is>
      </c>
    </row>
    <row r="16">
      <c r="A16" s="4" t="inlineStr">
        <is>
          <t>Right to receive royalty payment</t>
        </is>
      </c>
      <c r="B16" s="5" t="n">
        <v>3350000</v>
      </c>
    </row>
    <row r="17">
      <c r="A17" s="4" t="inlineStr">
        <is>
          <t>Entitled to reveive royalty on net revenue</t>
        </is>
      </c>
      <c r="B17" s="4" t="inlineStr">
        <is>
          <t>2.00%</t>
        </is>
      </c>
    </row>
    <row r="18">
      <c r="A18" s="4" t="inlineStr">
        <is>
          <t>Entitled to reveive royalty on any consideration</t>
        </is>
      </c>
      <c r="B18" s="4" t="inlineStr">
        <is>
          <t>25.00%</t>
        </is>
      </c>
    </row>
  </sheetData>
  <mergeCells count="3">
    <mergeCell ref="A1:A2"/>
    <mergeCell ref="B1:C1"/>
    <mergeCell ref="E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Property and Equipment (Details Narrative) - USD ($)</t>
        </is>
      </c>
      <c r="B1" s="2" t="inlineStr">
        <is>
          <t>12 Months Ended</t>
        </is>
      </c>
    </row>
    <row r="2">
      <c r="B2" s="2" t="inlineStr">
        <is>
          <t>Dec. 31, 2019</t>
        </is>
      </c>
      <c r="C2" s="2" t="inlineStr">
        <is>
          <t>Dec. 31, 2018</t>
        </is>
      </c>
      <c r="D2" s="2" t="inlineStr">
        <is>
          <t>Dec. 31, 2017</t>
        </is>
      </c>
    </row>
    <row r="3">
      <c r="A3" s="3" t="inlineStr">
        <is>
          <t>Property, Plant and Equipment [Abstract]</t>
        </is>
      </c>
    </row>
    <row r="4">
      <c r="A4" s="4" t="inlineStr">
        <is>
          <t>Depreciation</t>
        </is>
      </c>
      <c r="B4" s="5" t="n">
        <v>58175</v>
      </c>
      <c r="C4" s="5" t="n">
        <v>63202</v>
      </c>
      <c r="D4" s="5" t="n">
        <v>66087</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solidated Balance Sheets (Parenthetical) - USD ($)</t>
        </is>
      </c>
      <c r="B1" s="2" t="inlineStr">
        <is>
          <t>Dec. 31, 2019</t>
        </is>
      </c>
      <c r="C1" s="2" t="inlineStr">
        <is>
          <t>Dec. 31, 2018</t>
        </is>
      </c>
      <c r="D1" s="2" t="inlineStr">
        <is>
          <t>Dec. 31, 2017</t>
        </is>
      </c>
    </row>
    <row r="2">
      <c r="A2" s="4" t="inlineStr">
        <is>
          <t>Common stock, par value</t>
        </is>
      </c>
      <c r="B2" s="7" t="n">
        <v>0.0001</v>
      </c>
      <c r="C2" s="7" t="n">
        <v>0.0001</v>
      </c>
      <c r="D2" s="7" t="n">
        <v>0.0001</v>
      </c>
    </row>
    <row r="3">
      <c r="A3" s="4" t="inlineStr">
        <is>
          <t>Common stock, shares authorized</t>
        </is>
      </c>
      <c r="B3" s="6" t="n">
        <v>200000000</v>
      </c>
      <c r="C3" s="6" t="n">
        <v>200000000</v>
      </c>
      <c r="D3" s="6" t="n">
        <v>200000000</v>
      </c>
    </row>
    <row r="4">
      <c r="A4" s="4" t="inlineStr">
        <is>
          <t>Common stock, shares issued</t>
        </is>
      </c>
      <c r="B4" s="6" t="n">
        <v>14489399</v>
      </c>
      <c r="C4" s="6" t="n">
        <v>14433843</v>
      </c>
      <c r="D4" s="6" t="n">
        <v>14373544</v>
      </c>
    </row>
    <row r="5">
      <c r="A5" s="4" t="inlineStr">
        <is>
          <t>Common stock, shares outstanding</t>
        </is>
      </c>
      <c r="B5" s="6" t="n">
        <v>14489399</v>
      </c>
      <c r="C5" s="6" t="n">
        <v>14433843</v>
      </c>
      <c r="D5" s="6" t="n">
        <v>14373544</v>
      </c>
    </row>
    <row r="6">
      <c r="A6" s="4" t="inlineStr">
        <is>
          <t>Series A Convertible Preferred Stock [Member]</t>
        </is>
      </c>
    </row>
    <row r="7">
      <c r="A7" s="4" t="inlineStr">
        <is>
          <t>Preferred stock, par value</t>
        </is>
      </c>
      <c r="B7" s="7" t="n">
        <v>0.0001</v>
      </c>
      <c r="C7" s="7" t="n">
        <v>0.0001</v>
      </c>
      <c r="D7" s="7" t="n">
        <v>0.0001</v>
      </c>
    </row>
    <row r="8">
      <c r="A8" s="4" t="inlineStr">
        <is>
          <t>Preferred stock, shares authorized</t>
        </is>
      </c>
      <c r="B8" s="6" t="n">
        <v>40000000</v>
      </c>
      <c r="C8" s="6" t="n">
        <v>40000000</v>
      </c>
      <c r="D8" s="6" t="n">
        <v>40000000</v>
      </c>
    </row>
    <row r="9">
      <c r="A9" s="4" t="inlineStr">
        <is>
          <t>Preferred stock, shares issued</t>
        </is>
      </c>
      <c r="B9" s="6" t="n">
        <v>790</v>
      </c>
      <c r="C9" s="6" t="n">
        <v>800</v>
      </c>
      <c r="D9" s="6" t="n">
        <v>811</v>
      </c>
    </row>
    <row r="10">
      <c r="A10" s="4" t="inlineStr">
        <is>
          <t>Preferred stock, shares outstanding</t>
        </is>
      </c>
      <c r="B10" s="6" t="n">
        <v>790</v>
      </c>
      <c r="C10" s="6" t="n">
        <v>800</v>
      </c>
      <c r="D10" s="6" t="n">
        <v>811</v>
      </c>
    </row>
    <row r="11">
      <c r="A11" s="4" t="inlineStr">
        <is>
          <t>Preferred stock, liquidation preferences</t>
        </is>
      </c>
      <c r="B11" s="5" t="n">
        <v>790000</v>
      </c>
      <c r="C11" s="5" t="n">
        <v>800000</v>
      </c>
      <c r="D11" s="5" t="n">
        <v>81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Property and Equipment - Schedule of Property and Equipment (Details) - USD ($)</t>
        </is>
      </c>
      <c r="B1" s="2" t="inlineStr">
        <is>
          <t>Dec. 31, 2019</t>
        </is>
      </c>
      <c r="C1" s="2" t="inlineStr">
        <is>
          <t>Sep. 30, 2019</t>
        </is>
      </c>
      <c r="D1" s="2" t="inlineStr">
        <is>
          <t>Jun. 30, 2019</t>
        </is>
      </c>
      <c r="E1" s="2" t="inlineStr">
        <is>
          <t>Mar. 31, 2019</t>
        </is>
      </c>
      <c r="F1" s="2" t="inlineStr">
        <is>
          <t>Dec. 31, 2018</t>
        </is>
      </c>
      <c r="G1" s="2" t="inlineStr">
        <is>
          <t>Sep. 30, 2018</t>
        </is>
      </c>
      <c r="H1" s="2" t="inlineStr">
        <is>
          <t>Jun. 30, 2018</t>
        </is>
      </c>
      <c r="I1" s="2" t="inlineStr">
        <is>
          <t>Mar. 31, 2018</t>
        </is>
      </c>
      <c r="J1" s="2" t="inlineStr">
        <is>
          <t>Dec. 31, 2017</t>
        </is>
      </c>
      <c r="K1" s="2" t="inlineStr">
        <is>
          <t>Sep. 30, 2017</t>
        </is>
      </c>
      <c r="L1" s="2" t="inlineStr">
        <is>
          <t>Jun. 30, 2017</t>
        </is>
      </c>
      <c r="M1" s="2" t="inlineStr">
        <is>
          <t>Mar. 31, 2017</t>
        </is>
      </c>
    </row>
    <row r="2">
      <c r="A2" s="4" t="inlineStr">
        <is>
          <t>Property and equipment, gross</t>
        </is>
      </c>
      <c r="B2" s="5" t="n">
        <v>203605</v>
      </c>
      <c r="F2" s="5" t="n">
        <v>203605</v>
      </c>
      <c r="J2" s="5" t="n">
        <v>203605</v>
      </c>
    </row>
    <row r="3">
      <c r="A3" s="4" t="inlineStr">
        <is>
          <t>Accumulated depreciation</t>
        </is>
      </c>
      <c r="B3" s="6" t="n">
        <v>-200965</v>
      </c>
      <c r="F3" s="6" t="n">
        <v>-142790</v>
      </c>
      <c r="J3" s="6" t="n">
        <v>-79588</v>
      </c>
    </row>
    <row r="4">
      <c r="A4" s="4" t="inlineStr">
        <is>
          <t>Property and equipment, net</t>
        </is>
      </c>
      <c r="B4" s="6" t="n">
        <v>2640</v>
      </c>
      <c r="C4" s="5" t="n">
        <v>12988</v>
      </c>
      <c r="D4" s="5" t="n">
        <v>28930</v>
      </c>
      <c r="E4" s="5" t="n">
        <v>44873</v>
      </c>
      <c r="F4" s="6" t="n">
        <v>60815</v>
      </c>
      <c r="G4" s="5" t="n">
        <v>76757</v>
      </c>
      <c r="H4" s="5" t="n">
        <v>92133</v>
      </c>
      <c r="I4" s="5" t="n">
        <v>108075</v>
      </c>
      <c r="J4" s="6" t="n">
        <v>124017</v>
      </c>
      <c r="K4" s="5" t="n">
        <v>139959</v>
      </c>
      <c r="L4" s="5" t="n">
        <v>155902</v>
      </c>
      <c r="M4" s="5" t="n">
        <v>146591</v>
      </c>
    </row>
    <row r="5">
      <c r="A5" s="4" t="inlineStr">
        <is>
          <t>Computer and Telecommunication Equipment [Member]</t>
        </is>
      </c>
    </row>
    <row r="6">
      <c r="A6" s="4" t="inlineStr">
        <is>
          <t>Property and equipment, gross</t>
        </is>
      </c>
      <c r="B6" s="6" t="n">
        <v>12902</v>
      </c>
      <c r="F6" s="6" t="n">
        <v>12902</v>
      </c>
      <c r="J6" s="6" t="n">
        <v>12902</v>
      </c>
    </row>
    <row r="7">
      <c r="A7" s="4" t="inlineStr">
        <is>
          <t>Office Equipment [Member]</t>
        </is>
      </c>
    </row>
    <row r="8">
      <c r="A8" s="4" t="inlineStr">
        <is>
          <t>Property and equipment, gross</t>
        </is>
      </c>
      <c r="B8" s="6" t="n">
        <v>5871</v>
      </c>
      <c r="F8" s="6" t="n">
        <v>5871</v>
      </c>
      <c r="J8" s="6" t="n">
        <v>5871</v>
      </c>
    </row>
    <row r="9">
      <c r="A9" s="4" t="inlineStr">
        <is>
          <t>Office Furniture and Equipment [Member]</t>
        </is>
      </c>
    </row>
    <row r="10">
      <c r="A10" s="4" t="inlineStr">
        <is>
          <t>Property and equipment, gross</t>
        </is>
      </c>
      <c r="B10" s="6" t="n">
        <v>7396</v>
      </c>
      <c r="F10" s="6" t="n">
        <v>7396</v>
      </c>
      <c r="J10" s="6" t="n">
        <v>7396</v>
      </c>
    </row>
    <row r="11">
      <c r="A11" s="4" t="inlineStr">
        <is>
          <t>Leasehold Improvements [Member]</t>
        </is>
      </c>
    </row>
    <row r="12">
      <c r="A12" s="4" t="inlineStr">
        <is>
          <t>Property and equipment, gross</t>
        </is>
      </c>
      <c r="B12" s="5" t="n">
        <v>177436</v>
      </c>
      <c r="F12" s="5" t="n">
        <v>177436</v>
      </c>
      <c r="J12" s="5" t="n">
        <v>17743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 width="14" customWidth="1" min="5" max="5"/>
  </cols>
  <sheetData>
    <row r="1">
      <c r="A1" s="1" t="inlineStr">
        <is>
          <t>Accrued Liabilities (Details Narrative) - USD ($)</t>
        </is>
      </c>
      <c r="B1" s="2" t="inlineStr">
        <is>
          <t>1 Months Ended</t>
        </is>
      </c>
      <c r="C1" s="2" t="inlineStr">
        <is>
          <t>12 Months Ended</t>
        </is>
      </c>
    </row>
    <row r="2">
      <c r="B2" s="2" t="inlineStr">
        <is>
          <t>Jan. 31, 2020</t>
        </is>
      </c>
      <c r="C2" s="2" t="inlineStr">
        <is>
          <t>Dec. 31, 2019</t>
        </is>
      </c>
      <c r="D2" s="2" t="inlineStr">
        <is>
          <t>Dec. 31, 2018</t>
        </is>
      </c>
      <c r="E2" s="2" t="inlineStr">
        <is>
          <t>Dec. 31, 2017</t>
        </is>
      </c>
    </row>
    <row r="3">
      <c r="A3" s="4" t="inlineStr">
        <is>
          <t>Subsequent Event [Member] | Generx [Member]</t>
        </is>
      </c>
    </row>
    <row r="4">
      <c r="A4" s="4" t="inlineStr">
        <is>
          <t>Sales consideration</t>
        </is>
      </c>
      <c r="B4" s="5" t="n">
        <v>35000000</v>
      </c>
    </row>
    <row r="5">
      <c r="A5" s="4" t="inlineStr">
        <is>
          <t>Capital contribution to clinical and commercial development</t>
        </is>
      </c>
      <c r="B5" s="6" t="n">
        <v>35000000</v>
      </c>
    </row>
    <row r="6">
      <c r="A6" s="4" t="inlineStr">
        <is>
          <t>Expected common stock value to be issued</t>
        </is>
      </c>
      <c r="B6" s="5" t="n">
        <v>35000000</v>
      </c>
    </row>
    <row r="7">
      <c r="A7" s="4" t="inlineStr">
        <is>
          <t>Former Employees [Member]</t>
        </is>
      </c>
    </row>
    <row r="8">
      <c r="A8" s="4" t="inlineStr">
        <is>
          <t>Unpaid salaries and benefits</t>
        </is>
      </c>
      <c r="C8" s="5" t="n">
        <v>2866717</v>
      </c>
      <c r="D8" s="5" t="n">
        <v>2288732</v>
      </c>
      <c r="E8" s="5" t="n">
        <v>1555815</v>
      </c>
    </row>
    <row r="9">
      <c r="A9" s="4" t="inlineStr">
        <is>
          <t>Cash advances paid</t>
        </is>
      </c>
      <c r="C9" s="5" t="n">
        <v>199000</v>
      </c>
      <c r="D9" s="5" t="n">
        <v>174000</v>
      </c>
      <c r="E9" s="4" t="inlineStr">
        <is>
          <t xml:space="preserve"> </t>
        </is>
      </c>
    </row>
  </sheetData>
  <mergeCells count="2">
    <mergeCell ref="A1:A2"/>
    <mergeCell ref="C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Accrued Liabilities - Schedule of Accrued Liabilities (Details) - USD ($)</t>
        </is>
      </c>
      <c r="B1" s="2" t="inlineStr">
        <is>
          <t>Dec. 31, 2019</t>
        </is>
      </c>
      <c r="C1" s="2" t="inlineStr">
        <is>
          <t>Dec. 31, 2018</t>
        </is>
      </c>
      <c r="D1" s="2" t="inlineStr">
        <is>
          <t>Dec. 31, 2017</t>
        </is>
      </c>
    </row>
    <row r="2">
      <c r="A2" s="3" t="inlineStr">
        <is>
          <t>Payables and Accruals [Abstract]</t>
        </is>
      </c>
    </row>
    <row r="3">
      <c r="A3" s="4" t="inlineStr">
        <is>
          <t>Payroll and benefits</t>
        </is>
      </c>
      <c r="B3" s="5" t="n">
        <v>2667717</v>
      </c>
      <c r="C3" s="5" t="n">
        <v>2114732</v>
      </c>
      <c r="D3" s="5" t="n">
        <v>1555815</v>
      </c>
    </row>
    <row r="4">
      <c r="A4" s="4" t="inlineStr">
        <is>
          <t>Other</t>
        </is>
      </c>
      <c r="B4" s="6" t="n">
        <v>128972</v>
      </c>
      <c r="C4" s="6" t="n">
        <v>741902</v>
      </c>
      <c r="D4" s="6" t="n">
        <v>688702</v>
      </c>
    </row>
    <row r="5">
      <c r="A5" s="4" t="inlineStr">
        <is>
          <t>Total</t>
        </is>
      </c>
      <c r="B5" s="5" t="n">
        <v>2796689</v>
      </c>
      <c r="C5" s="5" t="n">
        <v>2856634</v>
      </c>
      <c r="D5" s="5" t="n">
        <v>224451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6" customWidth="1" min="1" max="1"/>
    <col width="80" customWidth="1" min="2" max="2"/>
    <col width="16" customWidth="1" min="3" max="3"/>
    <col width="14" customWidth="1" min="4" max="4"/>
    <col width="14" customWidth="1" min="5" max="5"/>
  </cols>
  <sheetData>
    <row r="1">
      <c r="A1" s="1" t="inlineStr">
        <is>
          <t>Advances from Related Party-Officer (Details Narrative) - USD ($)</t>
        </is>
      </c>
      <c r="B1" s="2" t="inlineStr">
        <is>
          <t>1 Months Ended</t>
        </is>
      </c>
      <c r="C1" s="2" t="inlineStr">
        <is>
          <t>12 Months Ended</t>
        </is>
      </c>
    </row>
    <row r="2">
      <c r="B2" s="2" t="inlineStr">
        <is>
          <t>Jun. 30, 2020</t>
        </is>
      </c>
      <c r="C2" s="2" t="inlineStr">
        <is>
          <t>Dec. 31, 2019</t>
        </is>
      </c>
      <c r="D2" s="2" t="inlineStr">
        <is>
          <t>Dec. 31, 2018</t>
        </is>
      </c>
      <c r="E2" s="2" t="inlineStr">
        <is>
          <t>Dec. 31, 2017</t>
        </is>
      </c>
    </row>
    <row r="3">
      <c r="A3" s="4" t="inlineStr">
        <is>
          <t>Advances from related party, officer</t>
        </is>
      </c>
      <c r="C3" s="5" t="n">
        <v>725425</v>
      </c>
      <c r="D3" s="5" t="n">
        <v>825187</v>
      </c>
      <c r="E3" s="5" t="n">
        <v>1019804</v>
      </c>
    </row>
    <row r="4">
      <c r="A4" s="4" t="inlineStr">
        <is>
          <t>Repayments of officer's loan</t>
        </is>
      </c>
      <c r="C4" s="6" t="n">
        <v>99762</v>
      </c>
      <c r="D4" s="6" t="n">
        <v>194617</v>
      </c>
      <c r="E4" s="6" t="n">
        <v>30523</v>
      </c>
    </row>
    <row r="5">
      <c r="A5" s="4" t="inlineStr">
        <is>
          <t>Christopher J. Reinhard [Member]</t>
        </is>
      </c>
    </row>
    <row r="6">
      <c r="A6" s="4" t="inlineStr">
        <is>
          <t>Advances from related party, officer</t>
        </is>
      </c>
      <c r="C6" s="5" t="n">
        <v>725425</v>
      </c>
      <c r="D6" s="5" t="n">
        <v>825187</v>
      </c>
      <c r="E6" s="5" t="n">
        <v>1019804</v>
      </c>
    </row>
    <row r="7">
      <c r="A7" s="4" t="inlineStr">
        <is>
          <t>Christopher J. Reinhard [Member] | Subsequent Event [Member]</t>
        </is>
      </c>
    </row>
    <row r="8">
      <c r="A8" s="4" t="inlineStr">
        <is>
          <t>Repayments of officer's loan</t>
        </is>
      </c>
      <c r="B8" s="5" t="n">
        <v>20000</v>
      </c>
    </row>
    <row r="9">
      <c r="A9" s="4" t="inlineStr">
        <is>
          <t>Repayments of loan, description</t>
        </is>
      </c>
      <c r="B9" s="4" t="inlineStr">
        <is>
          <t>Effective June 2020, the Company is repaying the advances from related party-officer in equal monthly installments of $20,000.</t>
        </is>
      </c>
    </row>
  </sheetData>
  <mergeCells count="2">
    <mergeCell ref="A1:A2"/>
    <mergeCell ref="C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5" customWidth="1" min="1" max="1"/>
    <col width="16" customWidth="1" min="2" max="2"/>
    <col width="56" customWidth="1" min="3" max="3"/>
    <col width="56" customWidth="1" min="4" max="4"/>
    <col width="56" customWidth="1" min="5" max="5"/>
  </cols>
  <sheetData>
    <row r="1">
      <c r="A1" s="1" t="inlineStr">
        <is>
          <t>Notes Payables (Details Narrative) - USD ($)</t>
        </is>
      </c>
      <c r="B1" s="2" t="inlineStr">
        <is>
          <t>Sep. 10, 2019</t>
        </is>
      </c>
      <c r="C1" s="2" t="inlineStr">
        <is>
          <t>Dec. 31, 2019</t>
        </is>
      </c>
      <c r="D1" s="2" t="inlineStr">
        <is>
          <t>Dec. 31, 2018</t>
        </is>
      </c>
      <c r="E1" s="2" t="inlineStr">
        <is>
          <t>Dec. 31, 2017</t>
        </is>
      </c>
    </row>
    <row r="2">
      <c r="A2" s="4" t="inlineStr">
        <is>
          <t>Notes payable</t>
        </is>
      </c>
      <c r="C2" s="5" t="n">
        <v>273749</v>
      </c>
      <c r="D2" s="5" t="n">
        <v>240749</v>
      </c>
      <c r="E2" s="5" t="n">
        <v>211503</v>
      </c>
    </row>
    <row r="3">
      <c r="A3" s="4" t="inlineStr">
        <is>
          <t>Debt instrument, interest rate</t>
        </is>
      </c>
      <c r="C3" s="4" t="inlineStr">
        <is>
          <t>15.00%</t>
        </is>
      </c>
      <c r="D3" s="4" t="inlineStr">
        <is>
          <t>15.00%</t>
        </is>
      </c>
      <c r="E3" s="4" t="inlineStr">
        <is>
          <t>15.00%</t>
        </is>
      </c>
    </row>
    <row r="4">
      <c r="A4" s="4" t="inlineStr">
        <is>
          <t>Debt instrument, interest rate, description</t>
        </is>
      </c>
      <c r="C4" s="4" t="inlineStr">
        <is>
          <t>Accrued interest at 10% from inception to May 13, 2018.</t>
        </is>
      </c>
      <c r="D4" s="4" t="inlineStr">
        <is>
          <t>Accrued interest at 10% from inception to May 13, 2018.</t>
        </is>
      </c>
      <c r="E4" s="4" t="inlineStr">
        <is>
          <t>Accrued interest at 10% from inception to May 13, 2018.</t>
        </is>
      </c>
    </row>
    <row r="5">
      <c r="A5" s="4" t="inlineStr">
        <is>
          <t>Nostrum Pharmaceuticals, LLC [Member]</t>
        </is>
      </c>
    </row>
    <row r="6">
      <c r="A6" s="4" t="inlineStr">
        <is>
          <t>Notes payable</t>
        </is>
      </c>
      <c r="B6" s="5" t="n">
        <v>120000</v>
      </c>
      <c r="C6" s="5" t="n">
        <v>122209</v>
      </c>
    </row>
    <row r="7">
      <c r="A7" s="4" t="inlineStr">
        <is>
          <t>Debt instrument, interest rate</t>
        </is>
      </c>
      <c r="B7" s="4" t="inlineStr">
        <is>
          <t>6.00%</t>
        </is>
      </c>
    </row>
    <row r="8">
      <c r="A8" s="4" t="inlineStr">
        <is>
          <t>Debt instrument, maturity date</t>
        </is>
      </c>
      <c r="B8" s="4" t="inlineStr">
        <is>
          <t>Sep. 10,
		2021</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60" customWidth="1" min="1" max="1"/>
    <col width="80" customWidth="1" min="2" max="2"/>
    <col width="80" customWidth="1" min="3" max="3"/>
    <col width="14" customWidth="1" min="4" max="4"/>
    <col width="80" customWidth="1" min="5" max="5"/>
    <col width="80" customWidth="1" min="6" max="6"/>
    <col width="80" customWidth="1" min="7" max="7"/>
    <col width="80" customWidth="1" min="8" max="8"/>
    <col width="14" customWidth="1" min="9" max="9"/>
  </cols>
  <sheetData>
    <row r="1">
      <c r="A1" s="1" t="inlineStr">
        <is>
          <t>Commitments and Contingencies (Details Narrative) - USD ($)</t>
        </is>
      </c>
      <c r="B1" s="2" t="inlineStr">
        <is>
          <t>Jul. 08, 2020</t>
        </is>
      </c>
      <c r="C1" s="2" t="inlineStr">
        <is>
          <t>Nov. 30, 2019</t>
        </is>
      </c>
      <c r="D1" s="2" t="inlineStr">
        <is>
          <t>Oct. 31, 2019</t>
        </is>
      </c>
      <c r="E1" s="2" t="inlineStr">
        <is>
          <t>Oct. 31, 2005</t>
        </is>
      </c>
      <c r="F1" s="2" t="inlineStr">
        <is>
          <t>Dec. 31, 2019</t>
        </is>
      </c>
      <c r="G1" s="2" t="inlineStr">
        <is>
          <t>Dec. 31, 2018</t>
        </is>
      </c>
      <c r="H1" s="2" t="inlineStr">
        <is>
          <t>Dec. 31, 2017</t>
        </is>
      </c>
      <c r="I1" s="2" t="inlineStr">
        <is>
          <t>Jun. 23, 2016</t>
        </is>
      </c>
    </row>
    <row r="2">
      <c r="A2" s="4" t="inlineStr">
        <is>
          <t>Operating lease agreement, term</t>
        </is>
      </c>
      <c r="I2" s="4" t="inlineStr">
        <is>
          <t>38 months</t>
        </is>
      </c>
    </row>
    <row r="3">
      <c r="A3" s="4" t="inlineStr">
        <is>
          <t>Base monthly rent on operating lease</t>
        </is>
      </c>
      <c r="B3" s="5" t="n">
        <v>6685</v>
      </c>
      <c r="F3" s="5" t="n">
        <v>3500</v>
      </c>
      <c r="G3" s="5" t="n">
        <v>3700</v>
      </c>
      <c r="H3" s="5" t="n">
        <v>3800</v>
      </c>
    </row>
    <row r="4">
      <c r="A4" s="4" t="inlineStr">
        <is>
          <t>Operating lease, description</t>
        </is>
      </c>
      <c r="B4" s="4" t="inlineStr">
        <is>
          <t>The Company entered a twenty-nine-month lease for approximately 3,039 square feet of office space in San Diego, California commencing on August 1, 2020</t>
        </is>
      </c>
    </row>
    <row r="5">
      <c r="A5" s="4" t="inlineStr">
        <is>
          <t>Operating lease rent, annual increase percentage</t>
        </is>
      </c>
      <c r="B5" s="4" t="inlineStr">
        <is>
          <t>3.00%</t>
        </is>
      </c>
    </row>
    <row r="6">
      <c r="A6" s="4" t="inlineStr">
        <is>
          <t>Operating lease, rent expense</t>
        </is>
      </c>
      <c r="F6" s="5" t="n">
        <v>57505</v>
      </c>
      <c r="G6" s="5" t="n">
        <v>51461</v>
      </c>
      <c r="H6" s="5" t="n">
        <v>45331</v>
      </c>
    </row>
    <row r="7">
      <c r="A7" s="4" t="inlineStr">
        <is>
          <t>Contingency payments, description</t>
        </is>
      </c>
      <c r="F7" s="4" t="inlineStr">
        <is>
          <t>The Company has not reflected the contingent amounts payable of $397,449 in the Consolidated Balance Sheet as the payable is contingent on FDA approval and commercialization of the product.</t>
        </is>
      </c>
      <c r="G7" s="4" t="inlineStr">
        <is>
          <t>The Company has not reflected the contingent amounts payable of $397,449 in the Consolidated Balance Sheet as the payable is contingent on FDA approval and commercialization of the product.</t>
        </is>
      </c>
      <c r="H7" s="4" t="inlineStr">
        <is>
          <t>The Company has not reflected the contingent amounts payable of $397,449 in the Consolidated Balance Sheet as the payable is contingent on FDA approval and commercialization of the product.</t>
        </is>
      </c>
    </row>
    <row r="8">
      <c r="A8" s="4" t="inlineStr">
        <is>
          <t>U.S. Food and Drug Administration [Member]</t>
        </is>
      </c>
    </row>
    <row r="9">
      <c r="A9" s="4" t="inlineStr">
        <is>
          <t>Contingency accrual, payments</t>
        </is>
      </c>
      <c r="F9" s="5" t="n">
        <v>172449</v>
      </c>
    </row>
    <row r="10">
      <c r="A10" s="4" t="inlineStr">
        <is>
          <t>Contingency payments, description</t>
        </is>
      </c>
      <c r="F10" s="4" t="inlineStr">
        <is>
          <t>The total liabilities payable by the Company in the event of FDA approval is $172,449 and an additional amount totaling $225,000 is payable when commercial U.S. sales cumulatively reach $100 million for Generx.</t>
        </is>
      </c>
    </row>
    <row r="11">
      <c r="A11" s="4" t="inlineStr">
        <is>
          <t>Technology License Agreements [Member]</t>
        </is>
      </c>
    </row>
    <row r="12">
      <c r="A12" s="4" t="inlineStr">
        <is>
          <t>License agreement, description</t>
        </is>
      </c>
      <c r="E12" s="4" t="inlineStr">
        <is>
          <t>The Company completed a transaction with Schering AG Group, Germany (now part of Bayer AG) and related licensors, to certain patents covering (1) methods of gene therapy from the Regents of University of California (the (UC License Agreement); and (2) the DNA sequence for Fibroblast Growth Factor - 4 (FGF-4) from New York University (NYU License Agreement), for the transfer or license of certain assets and technology for potential use in treating ischemic and other cardiovascular conditions. Under the terms of the transaction, the Company paid Schering a $4 million fee, and would be required to pay a $10 million milestone payment upon the first commercial sale of each resulting product. The Company also may be obligated to pay the following future royalties to Schering: (i) 5% on net sales of an FGF-4 based product such as Generx, or (ii) 4% on net sales of other products developed based on technology transferred to Gene Biotherapeutics by Schering. The royalty rate is reduced to 2% on net sales for an FGF-4 based product following the expiration of the issued patients on a country-by-country basis. As of December 31, 2019, all such worldwide patients have expired.</t>
        </is>
      </c>
    </row>
    <row r="13">
      <c r="A13" s="4" t="inlineStr">
        <is>
          <t>Litigation settlement, amount</t>
        </is>
      </c>
      <c r="C13" s="5" t="n">
        <v>400000</v>
      </c>
    </row>
    <row r="14">
      <c r="A14" s="4" t="inlineStr">
        <is>
          <t>Litigation settlement payable, description</t>
        </is>
      </c>
      <c r="C14" s="4" t="inlineStr">
        <is>
          <t>(1) $75,000 in six quarterly payments of $12,500 commencing June 15, 2020, with additional contingent payments will be due as follows (2) $100,000 payable upon FDA approval to market and sell Generx; and (3) an additional amount totaling $225,000 when commercial US sales cumulatively reach $100 million for Generx.</t>
        </is>
      </c>
    </row>
    <row r="15">
      <c r="A15" s="4" t="inlineStr">
        <is>
          <t>UC License Agreements [Member]</t>
        </is>
      </c>
    </row>
    <row r="16">
      <c r="A16" s="4" t="inlineStr">
        <is>
          <t>Contingency accrual, payments</t>
        </is>
      </c>
      <c r="D16" s="5" t="n">
        <v>100000</v>
      </c>
    </row>
    <row r="17">
      <c r="A17" s="4" t="inlineStr">
        <is>
          <t>Unpaid fees, outstanding</t>
        </is>
      </c>
      <c r="D17" s="6" t="n">
        <v>1006709</v>
      </c>
    </row>
    <row r="18">
      <c r="A18" s="4" t="inlineStr">
        <is>
          <t>Litigation settlement, amount</t>
        </is>
      </c>
      <c r="D18" s="6" t="n">
        <v>172449</v>
      </c>
    </row>
    <row r="19">
      <c r="A19" s="4" t="inlineStr">
        <is>
          <t>Cash payments, quarterly</t>
        </is>
      </c>
      <c r="D19" s="6" t="n">
        <v>8333</v>
      </c>
    </row>
    <row r="20">
      <c r="A20" s="4" t="inlineStr">
        <is>
          <t>Additional lumpsum payment, payable</t>
        </is>
      </c>
      <c r="D20" s="5" t="n">
        <v>72449</v>
      </c>
    </row>
    <row r="21">
      <c r="A21" s="4" t="inlineStr">
        <is>
          <t>Final Two Months of Agreement [Member]</t>
        </is>
      </c>
    </row>
    <row r="22">
      <c r="A22" s="4" t="inlineStr">
        <is>
          <t>Base monthly rent on operating lease</t>
        </is>
      </c>
      <c r="F22" s="5" t="n">
        <v>3900</v>
      </c>
    </row>
    <row r="23">
      <c r="A23" s="4" t="inlineStr">
        <is>
          <t>Monthly base rent, total</t>
        </is>
      </c>
      <c r="F23" s="5" t="n">
        <v>1398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Rental Payments (Details)</t>
        </is>
      </c>
      <c r="B1" s="2" t="inlineStr">
        <is>
          <t>Dec. 31, 2019USD ($)</t>
        </is>
      </c>
    </row>
    <row r="2">
      <c r="A2" s="3" t="inlineStr">
        <is>
          <t>Commitments and Contingencies Disclosure [Abstract]</t>
        </is>
      </c>
    </row>
    <row r="3">
      <c r="A3" s="4" t="inlineStr">
        <is>
          <t>2020</t>
        </is>
      </c>
      <c r="B3" s="5" t="n">
        <v>74730</v>
      </c>
    </row>
    <row r="4">
      <c r="A4" s="4" t="inlineStr">
        <is>
          <t>2021</t>
        </is>
      </c>
      <c r="B4" s="6" t="n">
        <v>81228</v>
      </c>
    </row>
    <row r="5">
      <c r="A5" s="4" t="inlineStr">
        <is>
          <t>2022</t>
        </is>
      </c>
      <c r="B5" s="6" t="n">
        <v>83642</v>
      </c>
    </row>
    <row r="6">
      <c r="A6" s="4" t="inlineStr">
        <is>
          <t>Total</t>
        </is>
      </c>
      <c r="B6" s="5" t="n">
        <v>2396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P23"/>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80" customWidth="1" min="14" max="14"/>
    <col width="14" customWidth="1" min="15" max="15"/>
    <col width="14" customWidth="1" min="16" max="16"/>
  </cols>
  <sheetData>
    <row r="1">
      <c r="A1" s="1" t="inlineStr">
        <is>
          <t>Income Taxes (Details Narrative) - USD ($)</t>
        </is>
      </c>
      <c r="B1" s="2" t="inlineStr">
        <is>
          <t>3 Months Ended</t>
        </is>
      </c>
      <c r="N1" s="2" t="inlineStr">
        <is>
          <t>12 Months Ended</t>
        </is>
      </c>
    </row>
    <row r="2">
      <c r="B2" s="2" t="inlineStr">
        <is>
          <t>Dec. 31, 2019</t>
        </is>
      </c>
      <c r="C2" s="2" t="inlineStr">
        <is>
          <t>Sep. 30, 2019</t>
        </is>
      </c>
      <c r="D2" s="2" t="inlineStr">
        <is>
          <t>Jun. 30, 2019</t>
        </is>
      </c>
      <c r="E2" s="2" t="inlineStr">
        <is>
          <t>Mar. 31, 2019</t>
        </is>
      </c>
      <c r="F2" s="2" t="inlineStr">
        <is>
          <t>Dec. 31, 2018</t>
        </is>
      </c>
      <c r="G2" s="2" t="inlineStr">
        <is>
          <t>Sep. 30, 2018</t>
        </is>
      </c>
      <c r="H2" s="2" t="inlineStr">
        <is>
          <t>Jun. 30, 2018</t>
        </is>
      </c>
      <c r="I2" s="2" t="inlineStr">
        <is>
          <t>Mar. 31, 2018</t>
        </is>
      </c>
      <c r="J2" s="2" t="inlineStr">
        <is>
          <t>Dec. 31, 2017</t>
        </is>
      </c>
      <c r="K2" s="2" t="inlineStr">
        <is>
          <t>Sep. 30, 2017</t>
        </is>
      </c>
      <c r="L2" s="2" t="inlineStr">
        <is>
          <t>Jun. 30, 2017</t>
        </is>
      </c>
      <c r="M2" s="2" t="inlineStr">
        <is>
          <t>Mar. 31, 2017</t>
        </is>
      </c>
      <c r="N2" s="2" t="inlineStr">
        <is>
          <t>Dec. 31, 2019</t>
        </is>
      </c>
      <c r="O2" s="2" t="inlineStr">
        <is>
          <t>Dec. 31, 2018</t>
        </is>
      </c>
      <c r="P2" s="2" t="inlineStr">
        <is>
          <t>Dec. 31, 2017</t>
        </is>
      </c>
    </row>
    <row r="3">
      <c r="A3" s="4" t="inlineStr">
        <is>
          <t>Operating loss carryforwards, limitations on use</t>
        </is>
      </c>
      <c r="N3" s="4" t="inlineStr">
        <is>
          <t>The net operating losses begin to expire in 2023 for federal income purposes and in 2028 for state income tax purposes, if unused.</t>
        </is>
      </c>
    </row>
    <row r="4">
      <c r="A4" s="4" t="inlineStr">
        <is>
          <t>Net operating losses</t>
        </is>
      </c>
      <c r="B4" s="5" t="n">
        <v>-177706</v>
      </c>
      <c r="C4" s="5" t="n">
        <v>-175490</v>
      </c>
      <c r="D4" s="5" t="n">
        <v>-240828</v>
      </c>
      <c r="E4" s="5" t="n">
        <v>-242978</v>
      </c>
      <c r="F4" s="5" t="n">
        <v>-261434</v>
      </c>
      <c r="G4" s="5" t="n">
        <v>376279</v>
      </c>
      <c r="H4" s="5" t="n">
        <v>-330678</v>
      </c>
      <c r="I4" s="5" t="n">
        <v>-297397</v>
      </c>
      <c r="J4" s="5" t="n">
        <v>-554945</v>
      </c>
      <c r="K4" s="5" t="n">
        <v>-412444</v>
      </c>
      <c r="L4" s="5" t="n">
        <v>-455569</v>
      </c>
      <c r="M4" s="5" t="n">
        <v>-653327</v>
      </c>
      <c r="N4" s="5" t="n">
        <v>-837002</v>
      </c>
      <c r="O4" s="5" t="n">
        <v>-513230</v>
      </c>
      <c r="P4" s="5" t="n">
        <v>-2076285</v>
      </c>
    </row>
    <row r="5">
      <c r="A5" s="4" t="inlineStr">
        <is>
          <t>Tax credits carryforward description</t>
        </is>
      </c>
      <c r="N5" s="4" t="inlineStr">
        <is>
          <t>The federal net operating loss carryover includes $258,000 of net operating losses generated in 2018 and later. Federal net operating losses generated from 2018 onwards carryover indefinitely and may generally be used to offset up to 80% of future taxable income.</t>
        </is>
      </c>
    </row>
    <row r="6">
      <c r="A6" s="4" t="inlineStr">
        <is>
          <t>Change in valuation allowance</t>
        </is>
      </c>
      <c r="N6" s="5" t="n">
        <v>-195693</v>
      </c>
      <c r="O6" s="5" t="n">
        <v>174417</v>
      </c>
      <c r="P6" s="5" t="n">
        <v>-15826490</v>
      </c>
    </row>
    <row r="7">
      <c r="A7" s="4" t="inlineStr">
        <is>
          <t>Income tax rate</t>
        </is>
      </c>
      <c r="N7" s="4" t="inlineStr">
        <is>
          <t>21.00%</t>
        </is>
      </c>
      <c r="O7" s="4" t="inlineStr">
        <is>
          <t>21.00%</t>
        </is>
      </c>
      <c r="P7" s="4" t="inlineStr">
        <is>
          <t>34.00%</t>
        </is>
      </c>
    </row>
    <row r="8">
      <c r="A8" s="4" t="inlineStr">
        <is>
          <t>Net tax expense</t>
        </is>
      </c>
      <c r="N8" s="4" t="inlineStr">
        <is>
          <t xml:space="preserve"> </t>
        </is>
      </c>
      <c r="O8" s="4" t="inlineStr">
        <is>
          <t xml:space="preserve"> </t>
        </is>
      </c>
      <c r="P8" s="4" t="inlineStr">
        <is>
          <t xml:space="preserve"> </t>
        </is>
      </c>
    </row>
    <row r="9">
      <c r="A9" s="4" t="inlineStr">
        <is>
          <t>Deferred income tax provisional amount</t>
        </is>
      </c>
      <c r="O9" s="4" t="inlineStr">
        <is>
          <t xml:space="preserve"> </t>
        </is>
      </c>
      <c r="P9" s="6" t="n">
        <v>14500000</v>
      </c>
    </row>
    <row r="10">
      <c r="A10" s="4" t="inlineStr">
        <is>
          <t>Internal Revenue Code [Member]</t>
        </is>
      </c>
    </row>
    <row r="11">
      <c r="A11" s="4" t="inlineStr">
        <is>
          <t>Tax credits carryforward description</t>
        </is>
      </c>
      <c r="N11" s="4" t="inlineStr">
        <is>
          <t>Pursuant to the Internal Revenue Code ("IRC") of 1986, as amended, specifically IRC Section 382 and 383, the Company's ability to use net operating loss and R&amp;D tax credit carryforwards ("tax attribute carries forwards") to offset future taxable income is limited if we experience a cumulative change in ownership of more than 50% within a three-year testing period. Since the Company had an ownership change subsequent to year end, in May 2020, the losses that are carried forward are expected to be limited. Further, the Company's deferred tax assets associated with such tax attributes are expected to be significantly reduced upon realization of the ownership change within the meaning of IRC 382.</t>
        </is>
      </c>
    </row>
    <row r="12">
      <c r="A12" s="4" t="inlineStr">
        <is>
          <t>Federal Income Tax [Member]</t>
        </is>
      </c>
    </row>
    <row r="13">
      <c r="A13" s="4" t="inlineStr">
        <is>
          <t>Operating loss carryforwards</t>
        </is>
      </c>
      <c r="B13" s="6" t="n">
        <v>109600000</v>
      </c>
      <c r="F13" s="6" t="n">
        <v>110700000</v>
      </c>
      <c r="J13" s="6" t="n">
        <v>110400000</v>
      </c>
      <c r="N13" s="5" t="n">
        <v>109600000</v>
      </c>
      <c r="O13" s="6" t="n">
        <v>110700000</v>
      </c>
      <c r="P13" s="6" t="n">
        <v>110400000</v>
      </c>
    </row>
    <row r="14">
      <c r="A14" s="4" t="inlineStr">
        <is>
          <t>Operating loss carryforwards, expiration date</t>
        </is>
      </c>
      <c r="N14" s="4" t="inlineStr">
        <is>
          <t>Dec. 31,
		2023</t>
        </is>
      </c>
    </row>
    <row r="15">
      <c r="A15" s="4" t="inlineStr">
        <is>
          <t>Net operating losses</t>
        </is>
      </c>
      <c r="O15" s="6" t="n">
        <v>258000</v>
      </c>
    </row>
    <row r="16">
      <c r="A16" s="4" t="inlineStr">
        <is>
          <t>Federal Income Tax [Member] | R&amp;D [Member]</t>
        </is>
      </c>
    </row>
    <row r="17">
      <c r="A17" s="4" t="inlineStr">
        <is>
          <t>Tax credits carryforward</t>
        </is>
      </c>
      <c r="B17" s="6" t="n">
        <v>1900000</v>
      </c>
      <c r="N17" s="5" t="n">
        <v>1900000</v>
      </c>
    </row>
    <row r="18">
      <c r="A18" s="4" t="inlineStr">
        <is>
          <t>Tax credits carryforwards, expiration date</t>
        </is>
      </c>
      <c r="N18" s="4" t="inlineStr">
        <is>
          <t>Dec. 31,
		2035</t>
        </is>
      </c>
    </row>
    <row r="19">
      <c r="A19" s="4" t="inlineStr">
        <is>
          <t>State Income Tax [Member]</t>
        </is>
      </c>
    </row>
    <row r="20">
      <c r="A20" s="4" t="inlineStr">
        <is>
          <t>Operating loss carryforwards</t>
        </is>
      </c>
      <c r="B20" s="6" t="n">
        <v>72300000</v>
      </c>
      <c r="F20" s="5" t="n">
        <v>73300000</v>
      </c>
      <c r="J20" s="5" t="n">
        <v>73000000</v>
      </c>
      <c r="N20" s="5" t="n">
        <v>72300000</v>
      </c>
      <c r="O20" s="5" t="n">
        <v>73300000</v>
      </c>
      <c r="P20" s="5" t="n">
        <v>73000000</v>
      </c>
    </row>
    <row r="21">
      <c r="A21" s="4" t="inlineStr">
        <is>
          <t>Operating loss carryforwards, expiration date</t>
        </is>
      </c>
      <c r="N21" s="4" t="inlineStr">
        <is>
          <t>Dec. 31,
		2028</t>
        </is>
      </c>
    </row>
    <row r="22">
      <c r="A22" s="4" t="inlineStr">
        <is>
          <t>State Income Tax [Member] | R&amp;D [Member]</t>
        </is>
      </c>
    </row>
    <row r="23">
      <c r="A23" s="4" t="inlineStr">
        <is>
          <t>Tax credits carryforward</t>
        </is>
      </c>
      <c r="B23" s="5" t="n">
        <v>2000000</v>
      </c>
      <c r="N23" s="5" t="n">
        <v>2000000</v>
      </c>
    </row>
  </sheetData>
  <mergeCells count="3">
    <mergeCell ref="A1:A2"/>
    <mergeCell ref="B1:M1"/>
    <mergeCell ref="N1:P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Income Taxes - Schedule of Deferred Tax Asset (Details) - USD ($)</t>
        </is>
      </c>
      <c r="B1" s="2" t="inlineStr">
        <is>
          <t>Dec. 31, 2019</t>
        </is>
      </c>
      <c r="C1" s="2" t="inlineStr">
        <is>
          <t>Dec. 31, 2018</t>
        </is>
      </c>
      <c r="D1" s="2" t="inlineStr">
        <is>
          <t>Dec. 31, 2017</t>
        </is>
      </c>
    </row>
    <row r="2">
      <c r="A2" s="3" t="inlineStr">
        <is>
          <t>Income Tax Disclosure [Abstract]</t>
        </is>
      </c>
    </row>
    <row r="3">
      <c r="A3" s="4" t="inlineStr">
        <is>
          <t>Net operating loss carryforwards</t>
        </is>
      </c>
      <c r="B3" s="5" t="n">
        <v>28067400</v>
      </c>
      <c r="C3" s="5" t="n">
        <v>28356900</v>
      </c>
      <c r="D3" s="5" t="n">
        <v>28284600</v>
      </c>
    </row>
    <row r="4">
      <c r="A4" s="4" t="inlineStr">
        <is>
          <t>Deferred compensation</t>
        </is>
      </c>
      <c r="B4" s="6" t="n">
        <v>1165300</v>
      </c>
      <c r="C4" s="6" t="n">
        <v>1165300</v>
      </c>
      <c r="D4" s="6" t="n">
        <v>1142900</v>
      </c>
    </row>
    <row r="5">
      <c r="A5" s="4" t="inlineStr">
        <is>
          <t>Depreciation and amortization</t>
        </is>
      </c>
      <c r="B5" s="6" t="n">
        <v>269300</v>
      </c>
      <c r="C5" s="6" t="n">
        <v>359600</v>
      </c>
      <c r="D5" s="6" t="n">
        <v>448900</v>
      </c>
    </row>
    <row r="6">
      <c r="A6" s="4" t="inlineStr">
        <is>
          <t>Research and development credits</t>
        </is>
      </c>
      <c r="B6" s="6" t="n">
        <v>3451000</v>
      </c>
      <c r="C6" s="6" t="n">
        <v>3428700</v>
      </c>
      <c r="D6" s="6" t="n">
        <v>3408700</v>
      </c>
    </row>
    <row r="7">
      <c r="A7" s="4" t="inlineStr">
        <is>
          <t>Accrued expenses</t>
        </is>
      </c>
      <c r="B7" s="6" t="n">
        <v>830200</v>
      </c>
      <c r="C7" s="6" t="n">
        <v>668400</v>
      </c>
      <c r="D7" s="6" t="n">
        <v>435400</v>
      </c>
    </row>
    <row r="8">
      <c r="A8" s="4" t="inlineStr">
        <is>
          <t>Impairment loss</t>
        </is>
      </c>
      <c r="B8" s="6" t="n">
        <v>513400</v>
      </c>
      <c r="C8" s="6" t="n">
        <v>513400</v>
      </c>
      <c r="D8" s="6" t="n">
        <v>513400</v>
      </c>
    </row>
    <row r="9">
      <c r="A9" s="4" t="inlineStr">
        <is>
          <t>Other</t>
        </is>
      </c>
      <c r="B9" s="6" t="n">
        <v>216800</v>
      </c>
      <c r="C9" s="6" t="n">
        <v>216800</v>
      </c>
      <c r="D9" s="6" t="n">
        <v>300800</v>
      </c>
    </row>
    <row r="10">
      <c r="A10" s="4" t="inlineStr">
        <is>
          <t>Total deferred tax assets</t>
        </is>
      </c>
      <c r="B10" s="6" t="n">
        <v>34513400</v>
      </c>
      <c r="C10" s="6" t="n">
        <v>34709100</v>
      </c>
      <c r="D10" s="6" t="n">
        <v>34534700</v>
      </c>
    </row>
    <row r="11">
      <c r="A11" s="4" t="inlineStr">
        <is>
          <t>Less: Valuation allowance</t>
        </is>
      </c>
      <c r="B11" s="6" t="n">
        <v>-34513400</v>
      </c>
      <c r="C11" s="6" t="n">
        <v>-34709100</v>
      </c>
      <c r="D11" s="6" t="n">
        <v>-34534700</v>
      </c>
    </row>
    <row r="12">
      <c r="A12" s="4" t="inlineStr">
        <is>
          <t>Net deferred tax asset</t>
        </is>
      </c>
      <c r="B12" s="4" t="inlineStr">
        <is>
          <t xml:space="preserve"> </t>
        </is>
      </c>
      <c r="C12" s="4" t="inlineStr">
        <is>
          <t xml:space="preserve"> </t>
        </is>
      </c>
      <c r="D12"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Income Tax Provision (Benefit) (Details) - USD ($)</t>
        </is>
      </c>
      <c r="B1" s="2" t="inlineStr">
        <is>
          <t>12 Months Ended</t>
        </is>
      </c>
    </row>
    <row r="2">
      <c r="B2" s="2" t="inlineStr">
        <is>
          <t>Dec. 31, 2019</t>
        </is>
      </c>
      <c r="C2" s="2" t="inlineStr">
        <is>
          <t>Dec. 31, 2018</t>
        </is>
      </c>
      <c r="D2" s="2" t="inlineStr">
        <is>
          <t>Dec. 31, 2017</t>
        </is>
      </c>
    </row>
    <row r="3">
      <c r="A3" s="3" t="inlineStr">
        <is>
          <t>Income Tax Disclosure [Abstract]</t>
        </is>
      </c>
    </row>
    <row r="4">
      <c r="A4" s="4" t="inlineStr">
        <is>
          <t>Federal Current</t>
        </is>
      </c>
      <c r="B4" s="4" t="inlineStr">
        <is>
          <t xml:space="preserve"> </t>
        </is>
      </c>
      <c r="C4" s="4" t="inlineStr">
        <is>
          <t xml:space="preserve"> </t>
        </is>
      </c>
      <c r="D4" s="4" t="inlineStr">
        <is>
          <t xml:space="preserve"> </t>
        </is>
      </c>
    </row>
    <row r="5">
      <c r="A5" s="4" t="inlineStr">
        <is>
          <t>Federal Deferred</t>
        </is>
      </c>
      <c r="B5" s="6" t="n">
        <v>151422</v>
      </c>
      <c r="C5" s="6" t="n">
        <v>-126818</v>
      </c>
      <c r="D5" s="6" t="n">
        <v>15182777</v>
      </c>
    </row>
    <row r="6">
      <c r="A6" s="4" t="inlineStr">
        <is>
          <t>State Current</t>
        </is>
      </c>
      <c r="B6" s="4" t="inlineStr">
        <is>
          <t xml:space="preserve"> </t>
        </is>
      </c>
      <c r="C6" s="4" t="inlineStr">
        <is>
          <t xml:space="preserve"> </t>
        </is>
      </c>
      <c r="D6" s="4" t="inlineStr">
        <is>
          <t xml:space="preserve"> </t>
        </is>
      </c>
    </row>
    <row r="7">
      <c r="A7" s="4" t="inlineStr">
        <is>
          <t>State Deferred</t>
        </is>
      </c>
      <c r="B7" s="6" t="n">
        <v>44271</v>
      </c>
      <c r="C7" s="6" t="n">
        <v>-47599</v>
      </c>
      <c r="D7" s="6" t="n">
        <v>643713</v>
      </c>
    </row>
    <row r="8">
      <c r="A8" s="4" t="inlineStr">
        <is>
          <t>Total</t>
        </is>
      </c>
      <c r="B8" s="6" t="n">
        <v>195693</v>
      </c>
      <c r="C8" s="6" t="n">
        <v>-174417</v>
      </c>
      <c r="D8" s="6" t="n">
        <v>15826490</v>
      </c>
    </row>
    <row r="9">
      <c r="A9" s="4" t="inlineStr">
        <is>
          <t>Change in valuation allowance</t>
        </is>
      </c>
      <c r="B9" s="6" t="n">
        <v>-195693</v>
      </c>
      <c r="C9" s="6" t="n">
        <v>174417</v>
      </c>
      <c r="D9" s="6" t="n">
        <v>-15826490</v>
      </c>
    </row>
    <row r="10">
      <c r="A10" s="4" t="inlineStr">
        <is>
          <t>Income tax provision (benefit)</t>
        </is>
      </c>
      <c r="B10" s="4" t="inlineStr">
        <is>
          <t xml:space="preserve"> </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19</t>
        </is>
      </c>
      <c r="C2" s="2" t="inlineStr">
        <is>
          <t>Dec. 31, 2018</t>
        </is>
      </c>
      <c r="D2" s="2" t="inlineStr">
        <is>
          <t>Dec. 31, 2017</t>
        </is>
      </c>
    </row>
    <row r="3">
      <c r="A3" s="3" t="inlineStr">
        <is>
          <t>Operating expenses</t>
        </is>
      </c>
    </row>
    <row r="4">
      <c r="A4" s="4" t="inlineStr">
        <is>
          <t>Research and development</t>
        </is>
      </c>
      <c r="B4" s="5" t="n">
        <v>243453</v>
      </c>
      <c r="C4" s="5" t="n">
        <v>255394</v>
      </c>
      <c r="D4" s="5" t="n">
        <v>344976</v>
      </c>
    </row>
    <row r="5">
      <c r="A5" s="4" t="inlineStr">
        <is>
          <t>Selling, general and administrative</t>
        </is>
      </c>
      <c r="B5" s="6" t="n">
        <v>593549</v>
      </c>
      <c r="C5" s="6" t="n">
        <v>907836</v>
      </c>
      <c r="D5" s="6" t="n">
        <v>1781309</v>
      </c>
    </row>
    <row r="6">
      <c r="A6" s="4" t="inlineStr">
        <is>
          <t>Total operating expenses</t>
        </is>
      </c>
      <c r="B6" s="6" t="n">
        <v>837002</v>
      </c>
      <c r="C6" s="6" t="n">
        <v>1163230</v>
      </c>
      <c r="D6" s="6" t="n">
        <v>2126285</v>
      </c>
    </row>
    <row r="7">
      <c r="A7" s="4" t="inlineStr">
        <is>
          <t>Gain on sale of assets and technology</t>
        </is>
      </c>
      <c r="B7" s="4" t="inlineStr">
        <is>
          <t xml:space="preserve"> </t>
        </is>
      </c>
      <c r="C7" s="6" t="n">
        <v>-650000</v>
      </c>
      <c r="D7" s="6" t="n">
        <v>-50000</v>
      </c>
    </row>
    <row r="8">
      <c r="A8" s="4" t="inlineStr">
        <is>
          <t>Income (loss) from operations</t>
        </is>
      </c>
      <c r="B8" s="6" t="n">
        <v>-837002</v>
      </c>
      <c r="C8" s="6" t="n">
        <v>-513230</v>
      </c>
      <c r="D8" s="6" t="n">
        <v>-2076285</v>
      </c>
    </row>
    <row r="9">
      <c r="A9" s="3" t="inlineStr">
        <is>
          <t>Other Income (expenses):</t>
        </is>
      </c>
    </row>
    <row r="10">
      <c r="A10" s="4" t="inlineStr">
        <is>
          <t>Gain on forgiveness of accounts payable</t>
        </is>
      </c>
      <c r="B10" s="6" t="n">
        <v>1659917</v>
      </c>
      <c r="C10" s="4" t="inlineStr">
        <is>
          <t xml:space="preserve"> </t>
        </is>
      </c>
      <c r="D10" s="4" t="inlineStr">
        <is>
          <t xml:space="preserve"> </t>
        </is>
      </c>
    </row>
    <row r="11">
      <c r="A11" s="4" t="inlineStr">
        <is>
          <t>Interest expense</t>
        </is>
      </c>
      <c r="B11" s="6" t="n">
        <v>-43787</v>
      </c>
      <c r="C11" s="6" t="n">
        <v>-39514</v>
      </c>
      <c r="D11" s="6" t="n">
        <v>-20219</v>
      </c>
    </row>
    <row r="12">
      <c r="A12" s="4" t="inlineStr">
        <is>
          <t>Total other Income (expenses)</t>
        </is>
      </c>
      <c r="B12" s="6" t="n">
        <v>1616130</v>
      </c>
      <c r="C12" s="6" t="n">
        <v>-39514</v>
      </c>
      <c r="D12" s="6" t="n">
        <v>-20219</v>
      </c>
    </row>
    <row r="13">
      <c r="A13" s="4" t="inlineStr">
        <is>
          <t>Net Income (loss)</t>
        </is>
      </c>
      <c r="B13" s="6" t="n">
        <v>779128</v>
      </c>
      <c r="C13" s="6" t="n">
        <v>-552744</v>
      </c>
      <c r="D13" s="6" t="n">
        <v>-2096504</v>
      </c>
    </row>
    <row r="14">
      <c r="A14" s="4" t="inlineStr">
        <is>
          <t>Net Income (loss) attributable to the non-controlling interest</t>
        </is>
      </c>
      <c r="B14" s="6" t="n">
        <v>-87547</v>
      </c>
      <c r="C14" s="6" t="n">
        <v>-117863</v>
      </c>
      <c r="D14" s="6" t="n">
        <v>-202362</v>
      </c>
    </row>
    <row r="15">
      <c r="A15" s="4" t="inlineStr">
        <is>
          <t>Net (Loss) attributable to the controlling interest</t>
        </is>
      </c>
      <c r="B15" s="5" t="n">
        <v>866675</v>
      </c>
      <c r="C15" s="5" t="n">
        <v>-434881</v>
      </c>
      <c r="D15" s="5" t="n">
        <v>-1894142</v>
      </c>
    </row>
    <row r="16">
      <c r="A16" s="4" t="inlineStr">
        <is>
          <t>Net loss per share-basic and diluted</t>
        </is>
      </c>
      <c r="B16" s="8" t="n">
        <v>0.05</v>
      </c>
      <c r="C16" s="8" t="n">
        <v>-0.03</v>
      </c>
      <c r="D16" s="8" t="n">
        <v>-0.13</v>
      </c>
    </row>
    <row r="17">
      <c r="A17" s="4" t="inlineStr">
        <is>
          <t>Weighted average number of common shares outstanding - basic and diluted</t>
        </is>
      </c>
      <c r="B17" s="6" t="n">
        <v>14485604</v>
      </c>
      <c r="C17" s="6" t="n">
        <v>14415418</v>
      </c>
      <c r="D17" s="6" t="n">
        <v>1429041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19</t>
        </is>
      </c>
      <c r="C2" s="2" t="inlineStr">
        <is>
          <t>Dec. 31, 2018</t>
        </is>
      </c>
      <c r="D2" s="2" t="inlineStr">
        <is>
          <t>Dec. 31, 2017</t>
        </is>
      </c>
    </row>
    <row r="3">
      <c r="A3" s="3" t="inlineStr">
        <is>
          <t>Income Tax Disclosure [Abstract]</t>
        </is>
      </c>
    </row>
    <row r="4">
      <c r="A4" s="4" t="inlineStr">
        <is>
          <t>Federal income tax rate</t>
        </is>
      </c>
      <c r="B4" s="4" t="inlineStr">
        <is>
          <t>21.00%</t>
        </is>
      </c>
      <c r="C4" s="4" t="inlineStr">
        <is>
          <t>21.00%</t>
        </is>
      </c>
      <c r="D4" s="4" t="inlineStr">
        <is>
          <t>34.00%</t>
        </is>
      </c>
    </row>
    <row r="5">
      <c r="A5" s="4" t="inlineStr">
        <is>
          <t>State income tax rate, net of federal benefit</t>
        </is>
      </c>
      <c r="B5" s="4" t="inlineStr">
        <is>
          <t>6.30%</t>
        </is>
      </c>
      <c r="C5" s="4" t="inlineStr">
        <is>
          <t>8.90%</t>
        </is>
      </c>
      <c r="D5" s="4" t="inlineStr">
        <is>
          <t>5.80%</t>
        </is>
      </c>
    </row>
    <row r="6">
      <c r="A6" s="4" t="inlineStr">
        <is>
          <t>Income tax return to tax provision adjustment</t>
        </is>
      </c>
      <c r="B6" s="4" t="inlineStr">
        <is>
          <t>0.00%</t>
        </is>
      </c>
      <c r="C6" s="4" t="inlineStr">
        <is>
          <t>0.00%</t>
        </is>
      </c>
      <c r="D6" s="4" t="inlineStr">
        <is>
          <t>(45.50%)</t>
        </is>
      </c>
    </row>
    <row r="7">
      <c r="A7" s="4" t="inlineStr">
        <is>
          <t>Impact of U.S. 2017 tax act</t>
        </is>
      </c>
      <c r="B7" s="4" t="inlineStr">
        <is>
          <t>0.00%</t>
        </is>
      </c>
      <c r="C7" s="4" t="inlineStr">
        <is>
          <t>0.00%</t>
        </is>
      </c>
      <c r="D7" s="4" t="inlineStr">
        <is>
          <t>(763.50%)</t>
        </is>
      </c>
    </row>
    <row r="8">
      <c r="A8" s="4" t="inlineStr">
        <is>
          <t>Other permanent differences</t>
        </is>
      </c>
      <c r="B8" s="4" t="inlineStr">
        <is>
          <t>(2.10%)</t>
        </is>
      </c>
      <c r="C8" s="4" t="inlineStr">
        <is>
          <t>5.70%</t>
        </is>
      </c>
      <c r="D8" s="4" t="inlineStr">
        <is>
          <t>0.00%</t>
        </is>
      </c>
    </row>
    <row r="9">
      <c r="A9" s="4" t="inlineStr">
        <is>
          <t>Net operating loss expiration</t>
        </is>
      </c>
      <c r="B9" s="4" t="inlineStr">
        <is>
          <t>0.00%</t>
        </is>
      </c>
      <c r="C9" s="4" t="inlineStr">
        <is>
          <t>0.00%</t>
        </is>
      </c>
      <c r="D9" s="4" t="inlineStr">
        <is>
          <t>67.80%</t>
        </is>
      </c>
    </row>
    <row r="10">
      <c r="A10" s="4" t="inlineStr">
        <is>
          <t>Tax credits</t>
        </is>
      </c>
      <c r="B10" s="4" t="inlineStr">
        <is>
          <t>(2.60%)</t>
        </is>
      </c>
      <c r="C10" s="4" t="inlineStr">
        <is>
          <t>(4.60%)</t>
        </is>
      </c>
      <c r="D10" s="4" t="inlineStr">
        <is>
          <t>1.40%</t>
        </is>
      </c>
    </row>
    <row r="11">
      <c r="A11" s="4" t="inlineStr">
        <is>
          <t>Effective income tax rate reconciliation, percent, gross</t>
        </is>
      </c>
      <c r="B11" s="4" t="inlineStr">
        <is>
          <t>22.60%</t>
        </is>
      </c>
      <c r="C11" s="4" t="inlineStr">
        <is>
          <t>40.10%</t>
        </is>
      </c>
      <c r="D11" s="4" t="inlineStr">
        <is>
          <t>(835.60%)</t>
        </is>
      </c>
    </row>
    <row r="12">
      <c r="A12" s="4" t="inlineStr">
        <is>
          <t>Change in valuation allowance</t>
        </is>
      </c>
      <c r="B12" s="4" t="inlineStr">
        <is>
          <t>(22.60%)</t>
        </is>
      </c>
      <c r="C12" s="4" t="inlineStr">
        <is>
          <t>(40.10%)</t>
        </is>
      </c>
      <c r="D12" s="4" t="inlineStr">
        <is>
          <t>835.60%</t>
        </is>
      </c>
    </row>
    <row r="13">
      <c r="A13" s="4" t="inlineStr">
        <is>
          <t>Effective income tax rate reconciliation, percent, total</t>
        </is>
      </c>
      <c r="B13" s="4" t="inlineStr">
        <is>
          <t>(0.00%)</t>
        </is>
      </c>
      <c r="C13" s="4" t="inlineStr">
        <is>
          <t>(0.00%)</t>
        </is>
      </c>
      <c r="D13" s="4" t="inlineStr">
        <is>
          <t>(0.00%)</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14" customWidth="1" min="6" max="6"/>
    <col width="80" customWidth="1" min="7" max="7"/>
    <col width="14" customWidth="1" min="8" max="8"/>
    <col width="14" customWidth="1" min="9" max="9"/>
    <col width="80" customWidth="1" min="10" max="10"/>
    <col width="14" customWidth="1" min="11" max="11"/>
    <col width="14" customWidth="1" min="12" max="12"/>
    <col width="14" customWidth="1" min="13" max="13"/>
  </cols>
  <sheetData>
    <row r="1">
      <c r="A1" s="1" t="inlineStr">
        <is>
          <t>Stockholders' Equity (Details Narrative) - USD ($)</t>
        </is>
      </c>
      <c r="B1" s="2" t="inlineStr">
        <is>
          <t>Apr. 30, 2018</t>
        </is>
      </c>
      <c r="C1" s="2" t="inlineStr">
        <is>
          <t>Nov. 30, 2017</t>
        </is>
      </c>
      <c r="D1" s="2" t="inlineStr">
        <is>
          <t>Oct. 31, 2017</t>
        </is>
      </c>
      <c r="E1" s="2" t="inlineStr">
        <is>
          <t>Jul. 22, 2015</t>
        </is>
      </c>
      <c r="F1" s="2" t="inlineStr">
        <is>
          <t>Apr. 04, 2015</t>
        </is>
      </c>
      <c r="G1" s="2" t="inlineStr">
        <is>
          <t>Apr. 04, 2013</t>
        </is>
      </c>
      <c r="H1" s="2" t="inlineStr">
        <is>
          <t>Jun. 30, 2018</t>
        </is>
      </c>
      <c r="I1" s="2" t="inlineStr">
        <is>
          <t>Dec. 31, 2017</t>
        </is>
      </c>
      <c r="J1" s="2" t="inlineStr">
        <is>
          <t>Dec. 31, 2019</t>
        </is>
      </c>
      <c r="K1" s="2" t="inlineStr">
        <is>
          <t>Dec. 31, 2018</t>
        </is>
      </c>
      <c r="L1" s="2" t="inlineStr">
        <is>
          <t>Dec. 31, 2017</t>
        </is>
      </c>
      <c r="M1" s="2" t="inlineStr">
        <is>
          <t>Dec. 31, 2005</t>
        </is>
      </c>
    </row>
    <row r="2">
      <c r="A2" s="4" t="inlineStr">
        <is>
          <t>Equity Incentive Plan [Member]</t>
        </is>
      </c>
    </row>
    <row r="3">
      <c r="A3" s="4" t="inlineStr">
        <is>
          <t>Intrinsic value of outstanding options</t>
        </is>
      </c>
      <c r="I3" s="5" t="n">
        <v>0</v>
      </c>
      <c r="J3" s="5" t="n">
        <v>0</v>
      </c>
      <c r="K3" s="5" t="n">
        <v>0</v>
      </c>
      <c r="L3" s="5" t="n">
        <v>0</v>
      </c>
    </row>
    <row r="4">
      <c r="A4" s="4" t="inlineStr">
        <is>
          <t>Intrinsic value of outstanding warrants</t>
        </is>
      </c>
      <c r="I4" s="6" t="n">
        <v>0</v>
      </c>
      <c r="J4" s="6" t="n">
        <v>0</v>
      </c>
      <c r="K4" s="6" t="n">
        <v>0</v>
      </c>
      <c r="L4" s="6" t="n">
        <v>0</v>
      </c>
    </row>
    <row r="5">
      <c r="A5" s="4" t="inlineStr">
        <is>
          <t>Intrinsic value of exercisable options</t>
        </is>
      </c>
      <c r="I5" s="6" t="n">
        <v>0</v>
      </c>
      <c r="J5" s="6" t="n">
        <v>0</v>
      </c>
      <c r="K5" s="6" t="n">
        <v>0</v>
      </c>
      <c r="L5" s="6" t="n">
        <v>0</v>
      </c>
    </row>
    <row r="6">
      <c r="A6" s="4" t="inlineStr">
        <is>
          <t>Intrinsic value of exercisable warrants</t>
        </is>
      </c>
      <c r="I6" s="6" t="n">
        <v>0</v>
      </c>
      <c r="J6" s="5" t="n">
        <v>0</v>
      </c>
      <c r="K6" s="5" t="n">
        <v>0</v>
      </c>
      <c r="L6" s="5" t="n">
        <v>0</v>
      </c>
    </row>
    <row r="7">
      <c r="A7" s="4" t="inlineStr">
        <is>
          <t>Common Stock [Member]</t>
        </is>
      </c>
    </row>
    <row r="8">
      <c r="A8" s="4" t="inlineStr">
        <is>
          <t>Number of shares converted during period</t>
        </is>
      </c>
      <c r="J8" s="6" t="n">
        <v>4388819</v>
      </c>
      <c r="K8" s="6" t="n">
        <v>4444375</v>
      </c>
      <c r="L8" s="6" t="n">
        <v>4504674</v>
      </c>
    </row>
    <row r="9">
      <c r="A9" s="4" t="inlineStr">
        <is>
          <t>Common Stock [Member] | Equity Incentive Plan [Member]</t>
        </is>
      </c>
    </row>
    <row r="10">
      <c r="A10" s="4" t="inlineStr">
        <is>
          <t>Number of common shares reserved for issuance</t>
        </is>
      </c>
      <c r="J10" s="4" t="inlineStr">
        <is>
          <t xml:space="preserve"> </t>
        </is>
      </c>
      <c r="M10" s="6" t="n">
        <v>283058</v>
      </c>
    </row>
    <row r="11">
      <c r="A11" s="4" t="inlineStr">
        <is>
          <t>Warrant [Member] | Consultant [Member]</t>
        </is>
      </c>
    </row>
    <row r="12">
      <c r="A12" s="4" t="inlineStr">
        <is>
          <t>Warrants issued during period</t>
        </is>
      </c>
      <c r="C12" s="6" t="n">
        <v>700000</v>
      </c>
    </row>
    <row r="13">
      <c r="A13" s="4" t="inlineStr">
        <is>
          <t>Warrants exercisable, description</t>
        </is>
      </c>
      <c r="C13" s="4" t="inlineStr">
        <is>
          <t>The warrants are exercisable at any time from November 14, 2017 (the grant date) for a period up to 10 years at an exercise price of $0.25 per share.</t>
        </is>
      </c>
    </row>
    <row r="14">
      <c r="A14" s="4" t="inlineStr">
        <is>
          <t>Warrants exercise price, per share</t>
        </is>
      </c>
      <c r="C14" s="8" t="n">
        <v>0.25</v>
      </c>
    </row>
    <row r="15">
      <c r="A15" s="4" t="inlineStr">
        <is>
          <t>Warrants fair value, per share</t>
        </is>
      </c>
      <c r="C15" s="8" t="n">
        <v>0.11</v>
      </c>
    </row>
    <row r="16">
      <c r="A16" s="4" t="inlineStr">
        <is>
          <t>Consulting costs</t>
        </is>
      </c>
      <c r="I16" s="5" t="n">
        <v>79222</v>
      </c>
    </row>
    <row r="17">
      <c r="A17" s="4" t="inlineStr">
        <is>
          <t>Warrant [Member] | Third Party Consultants [Member]</t>
        </is>
      </c>
    </row>
    <row r="18">
      <c r="A18" s="4" t="inlineStr">
        <is>
          <t>Warrants issued during period</t>
        </is>
      </c>
      <c r="I18" s="6" t="n">
        <v>1700000</v>
      </c>
      <c r="J18" s="6" t="n">
        <v>2700000</v>
      </c>
      <c r="K18" s="6" t="n">
        <v>2700000</v>
      </c>
      <c r="L18" s="6" t="n">
        <v>1700000</v>
      </c>
    </row>
    <row r="19">
      <c r="A19" s="4" t="inlineStr">
        <is>
          <t>Warrants outstanding during period</t>
        </is>
      </c>
      <c r="I19" s="5" t="n">
        <v>1700000</v>
      </c>
      <c r="J19" s="5" t="n">
        <v>2700000</v>
      </c>
      <c r="K19" s="5" t="n">
        <v>2700000</v>
      </c>
      <c r="L19" s="5" t="n">
        <v>1700000</v>
      </c>
    </row>
    <row r="20">
      <c r="A20" s="4" t="inlineStr">
        <is>
          <t>Shenzhen Qianhai Taxus Capital Management Co., Ltd. [Member]</t>
        </is>
      </c>
    </row>
    <row r="21">
      <c r="A21" s="4" t="inlineStr">
        <is>
          <t>Number of common shares sold during period</t>
        </is>
      </c>
      <c r="F21" s="6" t="n">
        <v>600000</v>
      </c>
    </row>
    <row r="22">
      <c r="A22" s="4" t="inlineStr">
        <is>
          <t>Proceeds from common stock issued</t>
        </is>
      </c>
      <c r="F22" s="5" t="n">
        <v>600000</v>
      </c>
    </row>
    <row r="23">
      <c r="A23" s="4" t="inlineStr">
        <is>
          <t>Equity, shares ownership percentage</t>
        </is>
      </c>
      <c r="J23" s="4" t="inlineStr">
        <is>
          <t>25.00%</t>
        </is>
      </c>
    </row>
    <row r="24">
      <c r="A24" s="4" t="inlineStr">
        <is>
          <t>Equity, shares ownership percentage, description</t>
        </is>
      </c>
      <c r="J24" s="4" t="inlineStr">
        <is>
          <t>The chairman resigned from the Board and the ownership of Shenzhen was diluted to less than 10%.</t>
        </is>
      </c>
    </row>
    <row r="25">
      <c r="A25" s="4" t="inlineStr">
        <is>
          <t>Shenzhen Qianhai Taxus Capital Management Co., Ltd. [Member] | Angionetics, Inc [Member]</t>
        </is>
      </c>
    </row>
    <row r="26">
      <c r="A26" s="4" t="inlineStr">
        <is>
          <t>Proceeds from common stock issued</t>
        </is>
      </c>
      <c r="F26" s="6" t="n">
        <v>3000000</v>
      </c>
    </row>
    <row r="27">
      <c r="A27" s="4" t="inlineStr">
        <is>
          <t>Shenzhen Qianhai Taxus Capital Management Co., Ltd. [Member] | Angionetics, Inc [Member] | Tranches [Member]</t>
        </is>
      </c>
    </row>
    <row r="28">
      <c r="A28" s="4" t="inlineStr">
        <is>
          <t>Proceeds from common stock issued</t>
        </is>
      </c>
      <c r="F28" s="5" t="n">
        <v>3000000</v>
      </c>
    </row>
    <row r="29">
      <c r="A29" s="4" t="inlineStr">
        <is>
          <t>Sabby Healthcare Volatility Master Fund, Ltd. [Member] | Exchange and Redemption Agreement [Member]</t>
        </is>
      </c>
    </row>
    <row r="30">
      <c r="A30" s="4" t="inlineStr">
        <is>
          <t>Equity, shares ownership percentage, description</t>
        </is>
      </c>
      <c r="G30" s="4" t="inlineStr">
        <is>
          <t>Sabby is limited to hold no more than 10% of Gene Biotherapeutics' issued and outstanding common stock at any time.</t>
        </is>
      </c>
    </row>
    <row r="31">
      <c r="A31" s="4" t="inlineStr">
        <is>
          <t>Preferred stock, outstanding</t>
        </is>
      </c>
      <c r="I31" s="6" t="n">
        <v>811</v>
      </c>
      <c r="J31" s="6" t="n">
        <v>790</v>
      </c>
      <c r="K31" s="6" t="n">
        <v>800</v>
      </c>
      <c r="L31" s="6" t="n">
        <v>811</v>
      </c>
    </row>
    <row r="32">
      <c r="A32" s="4" t="inlineStr">
        <is>
          <t>Sabby Healthcare Volatility Master Fund, Ltd. [Member] | Exchange and Redemption Agreement [Member] | Common Stock [Member]</t>
        </is>
      </c>
    </row>
    <row r="33">
      <c r="A33" s="4" t="inlineStr">
        <is>
          <t>Number of shares converted during period</t>
        </is>
      </c>
      <c r="E33" s="6" t="n">
        <v>3918667</v>
      </c>
    </row>
    <row r="34">
      <c r="A34" s="4" t="inlineStr">
        <is>
          <t>Sabby Healthcare Volatility Master Fund, Ltd. [Member] | Exchange and Redemption Agreement [Member] | Common Stock [Member] | Before Conversion Price Change [Member]</t>
        </is>
      </c>
    </row>
    <row r="35">
      <c r="A35" s="4" t="inlineStr">
        <is>
          <t>Number of shares converted during period</t>
        </is>
      </c>
      <c r="E35" s="6" t="n">
        <v>2092350</v>
      </c>
    </row>
    <row r="36">
      <c r="A36" s="4" t="inlineStr">
        <is>
          <t>Sabby Healthcare Volatility Master Fund, Ltd. [Member] | Exchange and Redemption Agreement [Member] | Convertible Series A Preferred Stock [Member]</t>
        </is>
      </c>
    </row>
    <row r="37">
      <c r="A37" s="4" t="inlineStr">
        <is>
          <t>Number of shares issued during period</t>
        </is>
      </c>
      <c r="G37" s="6" t="n">
        <v>4012</v>
      </c>
    </row>
    <row r="38">
      <c r="A38" s="4" t="inlineStr">
        <is>
          <t>Proceeds from issuance of preferred stock</t>
        </is>
      </c>
      <c r="G38" s="5" t="n">
        <v>4000000</v>
      </c>
    </row>
    <row r="39">
      <c r="A39" s="4" t="inlineStr">
        <is>
          <t>Shares conversion price, per share</t>
        </is>
      </c>
      <c r="E39" s="8" t="n">
        <v>0.3</v>
      </c>
      <c r="G39" s="7" t="n">
        <v>0.6437</v>
      </c>
    </row>
    <row r="40">
      <c r="A40" s="4" t="inlineStr">
        <is>
          <t>Preferred stock, outstanding</t>
        </is>
      </c>
      <c r="E40" s="6" t="n">
        <v>1176</v>
      </c>
    </row>
    <row r="41">
      <c r="A41" s="4" t="inlineStr">
        <is>
          <t>Exchange and redemption agreement, description</t>
        </is>
      </c>
      <c r="E41" s="4" t="inlineStr">
        <is>
          <t>The Agreement grants Gene Biotherapeutics (1) a right to redeem any or all of the outstanding Preferred Stock for its stated value (approximately $1,000 per share) at any time during a 120-day period after the date of the Agreement, and (2) increases the limitation on certain indebtedness contained in the Certificate of Designation for the Preferred Stock to allow Gene Biotherapeutics to borrow up to $250,000.</t>
        </is>
      </c>
    </row>
    <row r="42">
      <c r="A42" s="4" t="inlineStr">
        <is>
          <t>Landmark Pegasus, Inc. [Member]</t>
        </is>
      </c>
    </row>
    <row r="43">
      <c r="A43" s="4" t="inlineStr">
        <is>
          <t>Consulting costs</t>
        </is>
      </c>
      <c r="I43" s="5" t="n">
        <v>150000</v>
      </c>
    </row>
    <row r="44">
      <c r="A44" s="4" t="inlineStr">
        <is>
          <t>Landmark Pegasus, Inc. [Member] | Warrant [Member]</t>
        </is>
      </c>
    </row>
    <row r="45">
      <c r="A45" s="4" t="inlineStr">
        <is>
          <t>Warrants issued during period</t>
        </is>
      </c>
      <c r="B45" s="6" t="n">
        <v>1000000</v>
      </c>
      <c r="D45" s="6" t="n">
        <v>1000000</v>
      </c>
    </row>
    <row r="46">
      <c r="A46" s="4" t="inlineStr">
        <is>
          <t>Warrants exercisable, description</t>
        </is>
      </c>
      <c r="B46" s="4" t="inlineStr">
        <is>
          <t>The Common Stock warrants are exercisable at any time from April 23, 2018 (initial exercise date) and on or prior to the close of business on the 10-year anniversary from the initial exercise date, April 22, 2028,</t>
        </is>
      </c>
      <c r="D46" s="4" t="inlineStr">
        <is>
          <t>The warrants are exercisable at any time from October 9, 2017 (initial exercise date) and on or prior to the close of business on the 10-year anniversary from the initial exercise date, October 8, 2027,</t>
        </is>
      </c>
    </row>
    <row r="47">
      <c r="A47" s="4" t="inlineStr">
        <is>
          <t>Warrants exercise price, per share</t>
        </is>
      </c>
      <c r="B47" s="8" t="n">
        <v>0.25</v>
      </c>
      <c r="D47" s="8" t="n">
        <v>0.25</v>
      </c>
    </row>
    <row r="48">
      <c r="A48" s="4" t="inlineStr">
        <is>
          <t>Warrants fair value, per share</t>
        </is>
      </c>
      <c r="B48" s="8" t="n">
        <v>0.08</v>
      </c>
      <c r="D48" s="8" t="n">
        <v>0.15</v>
      </c>
    </row>
    <row r="49">
      <c r="A49" s="4" t="inlineStr">
        <is>
          <t>Consulting costs</t>
        </is>
      </c>
      <c r="H49" s="5" t="n">
        <v>8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holders' Equity - Schedule of Stock Option and Warrants Activity (Details) - Directors And Employees [Member] - $ / shares</t>
        </is>
      </c>
      <c r="B1" s="2" t="inlineStr">
        <is>
          <t>12 Months Ended</t>
        </is>
      </c>
    </row>
    <row r="2">
      <c r="B2" s="2" t="inlineStr">
        <is>
          <t>Dec. 31, 2019</t>
        </is>
      </c>
      <c r="C2" s="2" t="inlineStr">
        <is>
          <t>Dec. 31, 2018</t>
        </is>
      </c>
      <c r="D2" s="2" t="inlineStr">
        <is>
          <t>Dec. 31, 2017</t>
        </is>
      </c>
    </row>
    <row r="3">
      <c r="A3" s="3" t="inlineStr">
        <is>
          <t>Deferred Compensation Arrangement with Individual, Share-based Payments [Line Items]</t>
        </is>
      </c>
    </row>
    <row r="4">
      <c r="A4" s="4" t="inlineStr">
        <is>
          <t>Number of Options or Warrants, Balance outstanding, Beginning</t>
        </is>
      </c>
      <c r="B4" s="6" t="n">
        <v>14811333</v>
      </c>
      <c r="C4" s="6" t="n">
        <v>13811333</v>
      </c>
      <c r="D4" s="6" t="n">
        <v>12116334</v>
      </c>
    </row>
    <row r="5">
      <c r="A5" s="4" t="inlineStr">
        <is>
          <t>Number of Options or Warrants, Granted</t>
        </is>
      </c>
      <c r="B5" s="4" t="inlineStr">
        <is>
          <t xml:space="preserve"> </t>
        </is>
      </c>
      <c r="C5" s="6" t="n">
        <v>1000000</v>
      </c>
      <c r="D5" s="6" t="n">
        <v>1700000</v>
      </c>
    </row>
    <row r="6">
      <c r="A6" s="4" t="inlineStr">
        <is>
          <t>Number of Options or Warrants, Exercised</t>
        </is>
      </c>
      <c r="B6" s="4" t="inlineStr">
        <is>
          <t xml:space="preserve"> </t>
        </is>
      </c>
      <c r="C6" s="4" t="inlineStr">
        <is>
          <t xml:space="preserve"> </t>
        </is>
      </c>
      <c r="D6" s="4" t="inlineStr">
        <is>
          <t xml:space="preserve"> </t>
        </is>
      </c>
    </row>
    <row r="7">
      <c r="A7" s="4" t="inlineStr">
        <is>
          <t>Number of Options or Warrants, Cancelled (unvested)</t>
        </is>
      </c>
      <c r="B7" s="4" t="inlineStr">
        <is>
          <t xml:space="preserve"> </t>
        </is>
      </c>
      <c r="C7" s="4" t="inlineStr">
        <is>
          <t xml:space="preserve"> </t>
        </is>
      </c>
      <c r="D7" s="4" t="inlineStr">
        <is>
          <t xml:space="preserve"> </t>
        </is>
      </c>
    </row>
    <row r="8">
      <c r="A8" s="4" t="inlineStr">
        <is>
          <t>Number of Options or Warrants, Expired (vested)</t>
        </is>
      </c>
      <c r="B8" s="4" t="inlineStr">
        <is>
          <t xml:space="preserve"> </t>
        </is>
      </c>
      <c r="C8" s="4" t="inlineStr">
        <is>
          <t xml:space="preserve"> </t>
        </is>
      </c>
      <c r="D8" s="6" t="n">
        <v>-5001</v>
      </c>
    </row>
    <row r="9">
      <c r="A9" s="4" t="inlineStr">
        <is>
          <t>Number of Options or Warrants, Balance outstanding, Ending</t>
        </is>
      </c>
      <c r="B9" s="6" t="n">
        <v>14811333</v>
      </c>
      <c r="C9" s="6" t="n">
        <v>14811333</v>
      </c>
      <c r="D9" s="6" t="n">
        <v>13811333</v>
      </c>
    </row>
    <row r="10">
      <c r="A10" s="4" t="inlineStr">
        <is>
          <t>Number of Options or Warrants, Exercisable, Ending</t>
        </is>
      </c>
      <c r="B10" s="6" t="n">
        <v>14811333</v>
      </c>
    </row>
    <row r="11">
      <c r="A11" s="4" t="inlineStr">
        <is>
          <t>Weighted Average Exercise Price, Balance outstanding, Beginning</t>
        </is>
      </c>
      <c r="B11" s="8" t="n">
        <v>0.62</v>
      </c>
      <c r="C11" s="8" t="n">
        <v>0.65</v>
      </c>
      <c r="D11" s="8" t="n">
        <v>0.73</v>
      </c>
    </row>
    <row r="12">
      <c r="A12" s="4" t="inlineStr">
        <is>
          <t>Weighted Average Exercise Price, Granted</t>
        </is>
      </c>
      <c r="B12" s="4" t="inlineStr">
        <is>
          <t xml:space="preserve"> </t>
        </is>
      </c>
      <c r="C12" s="9" t="n">
        <v>0.25</v>
      </c>
      <c r="D12" s="9" t="n">
        <v>0.25</v>
      </c>
    </row>
    <row r="13">
      <c r="A13" s="4" t="inlineStr">
        <is>
          <t>Weighted Average Exercise Price, Exercised</t>
        </is>
      </c>
      <c r="B13" s="4" t="inlineStr">
        <is>
          <t xml:space="preserve"> </t>
        </is>
      </c>
      <c r="C13" s="4" t="inlineStr">
        <is>
          <t xml:space="preserve"> </t>
        </is>
      </c>
      <c r="D13" s="4" t="inlineStr">
        <is>
          <t xml:space="preserve"> </t>
        </is>
      </c>
    </row>
    <row r="14">
      <c r="A14" s="4" t="inlineStr">
        <is>
          <t>Weighted Average Exercise Price, Cancelled (unvested)</t>
        </is>
      </c>
      <c r="B14" s="4" t="inlineStr">
        <is>
          <t xml:space="preserve"> </t>
        </is>
      </c>
      <c r="C14" s="4" t="inlineStr">
        <is>
          <t xml:space="preserve"> </t>
        </is>
      </c>
      <c r="D14" s="4" t="inlineStr">
        <is>
          <t xml:space="preserve"> </t>
        </is>
      </c>
    </row>
    <row r="15">
      <c r="A15" s="4" t="inlineStr">
        <is>
          <t>Weighted Average Exercise Price, Expired (vested)</t>
        </is>
      </c>
      <c r="B15" s="4" t="inlineStr">
        <is>
          <t xml:space="preserve"> </t>
        </is>
      </c>
      <c r="C15" s="4" t="inlineStr">
        <is>
          <t xml:space="preserve"> </t>
        </is>
      </c>
      <c r="D15" s="9" t="n">
        <v>0.15</v>
      </c>
    </row>
    <row r="16">
      <c r="A16" s="4" t="inlineStr">
        <is>
          <t>Weighted Average Exercise Price, Balance outstanding, Ending</t>
        </is>
      </c>
      <c r="B16" s="9" t="n">
        <v>0.62</v>
      </c>
      <c r="C16" s="8" t="n">
        <v>0.62</v>
      </c>
      <c r="D16" s="8" t="n">
        <v>0.65</v>
      </c>
    </row>
    <row r="17">
      <c r="A17" s="4" t="inlineStr">
        <is>
          <t>Weighted Average Exercise Price, Exercisable, Ending</t>
        </is>
      </c>
      <c r="B17" s="8" t="n">
        <v>0.62</v>
      </c>
    </row>
    <row r="18">
      <c r="A18" s="4" t="inlineStr">
        <is>
          <t>Weighted Average Remaining Contractual Life (in years), Beginning</t>
        </is>
      </c>
      <c r="B18" s="4" t="inlineStr">
        <is>
          <t>6 years 3 months 11 days</t>
        </is>
      </c>
      <c r="C18" s="4" t="inlineStr">
        <is>
          <t>7 years 22 days</t>
        </is>
      </c>
      <c r="D18" s="4" t="inlineStr">
        <is>
          <t>7 years 8 months 2 days</t>
        </is>
      </c>
    </row>
    <row r="19">
      <c r="A19" s="4" t="inlineStr">
        <is>
          <t>Weighted Average Remaining Contractual Life (in years), Granted</t>
        </is>
      </c>
      <c r="C19" s="4" t="inlineStr">
        <is>
          <t>9 years 3 months 22 days</t>
        </is>
      </c>
      <c r="D19" s="4" t="inlineStr">
        <is>
          <t>9 years 9 months 22 days</t>
        </is>
      </c>
    </row>
    <row r="20">
      <c r="A20" s="4" t="inlineStr">
        <is>
          <t>Weighted Average Remaining Contractual Life (in years), Ending</t>
        </is>
      </c>
      <c r="B20" s="4" t="inlineStr">
        <is>
          <t>5 years 3 months 29 days</t>
        </is>
      </c>
      <c r="C20" s="4" t="inlineStr">
        <is>
          <t>6 years 3 months 11 days</t>
        </is>
      </c>
      <c r="D20" s="4" t="inlineStr">
        <is>
          <t>7 years 22 days</t>
        </is>
      </c>
    </row>
    <row r="21">
      <c r="A21" s="4" t="inlineStr">
        <is>
          <t>Weighted Average Remaining Contractual Life (in years), Exercisable, Ending Balance</t>
        </is>
      </c>
      <c r="B21" s="4" t="inlineStr">
        <is>
          <t>5 years 3 months 29 days</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tockholders' Equity - Schedule of Granted Stock Options and Warrants (Details) - Stock Option And Warrant [Member] - USD ($)</t>
        </is>
      </c>
      <c r="B1" s="2" t="inlineStr">
        <is>
          <t>12 Months Ended</t>
        </is>
      </c>
    </row>
    <row r="2">
      <c r="B2" s="2" t="inlineStr">
        <is>
          <t>Dec. 31, 2019</t>
        </is>
      </c>
      <c r="C2" s="2" t="inlineStr">
        <is>
          <t>Dec. 31, 2018</t>
        </is>
      </c>
      <c r="D2" s="2" t="inlineStr">
        <is>
          <t>Dec. 31, 2017</t>
        </is>
      </c>
    </row>
    <row r="3">
      <c r="A3" s="4" t="inlineStr">
        <is>
          <t>Grant Date One [Member]</t>
        </is>
      </c>
    </row>
    <row r="4">
      <c r="A4" s="3" t="inlineStr">
        <is>
          <t>Share-based Compensation Arrangement by Share-based Payment Award [Line Items]</t>
        </is>
      </c>
    </row>
    <row r="5">
      <c r="A5" s="4" t="inlineStr">
        <is>
          <t>Grant Date</t>
        </is>
      </c>
      <c r="B5" s="4" t="inlineStr">
        <is>
          <t>Apr. 23,
		2018</t>
        </is>
      </c>
      <c r="C5" s="4" t="inlineStr">
        <is>
          <t>Apr. 23,
		2018</t>
        </is>
      </c>
      <c r="D5" s="4" t="inlineStr">
        <is>
          <t>Apr. 23,
		2018</t>
        </is>
      </c>
    </row>
    <row r="6">
      <c r="A6" s="4" t="inlineStr">
        <is>
          <t>Quantity Issued</t>
        </is>
      </c>
      <c r="B6" s="6" t="n">
        <v>1000000</v>
      </c>
      <c r="C6" s="6" t="n">
        <v>1000000</v>
      </c>
      <c r="D6" s="6" t="n">
        <v>1000000</v>
      </c>
    </row>
    <row r="7">
      <c r="A7" s="4" t="inlineStr">
        <is>
          <t>Expected Life (Years)</t>
        </is>
      </c>
      <c r="B7" s="4" t="inlineStr">
        <is>
          <t>10 years</t>
        </is>
      </c>
      <c r="C7" s="4" t="inlineStr">
        <is>
          <t>10 years</t>
        </is>
      </c>
      <c r="D7" s="4" t="inlineStr">
        <is>
          <t>10 years</t>
        </is>
      </c>
    </row>
    <row r="8">
      <c r="A8" s="4" t="inlineStr">
        <is>
          <t>Strike Price</t>
        </is>
      </c>
      <c r="B8" s="8" t="n">
        <v>0.25</v>
      </c>
      <c r="C8" s="8" t="n">
        <v>0.25</v>
      </c>
      <c r="D8" s="8" t="n">
        <v>0.25</v>
      </c>
    </row>
    <row r="9">
      <c r="A9" s="4" t="inlineStr">
        <is>
          <t>Volatility</t>
        </is>
      </c>
      <c r="B9" s="4" t="inlineStr">
        <is>
          <t>126.00%</t>
        </is>
      </c>
      <c r="C9" s="4" t="inlineStr">
        <is>
          <t>126.00%</t>
        </is>
      </c>
      <c r="D9" s="4" t="inlineStr">
        <is>
          <t>126.00%</t>
        </is>
      </c>
    </row>
    <row r="10">
      <c r="A10" s="4" t="inlineStr">
        <is>
          <t>Dividend Yield</t>
        </is>
      </c>
      <c r="B10" s="4" t="inlineStr">
        <is>
          <t>0.00%</t>
        </is>
      </c>
      <c r="C10" s="4" t="inlineStr">
        <is>
          <t>0.00%</t>
        </is>
      </c>
      <c r="D10" s="4" t="inlineStr">
        <is>
          <t>0.00%</t>
        </is>
      </c>
    </row>
    <row r="11">
      <c r="A11" s="4" t="inlineStr">
        <is>
          <t>Risk-Free Interest Rate</t>
        </is>
      </c>
      <c r="B11" s="4" t="inlineStr">
        <is>
          <t>2.47%</t>
        </is>
      </c>
      <c r="C11" s="4" t="inlineStr">
        <is>
          <t>2.47%</t>
        </is>
      </c>
      <c r="D11" s="4" t="inlineStr">
        <is>
          <t>2.47%</t>
        </is>
      </c>
    </row>
    <row r="12">
      <c r="A12" s="4" t="inlineStr">
        <is>
          <t>Grant Date Fair Value Per warrant</t>
        </is>
      </c>
      <c r="B12" s="8" t="n">
        <v>0.08</v>
      </c>
      <c r="C12" s="8" t="n">
        <v>0.08</v>
      </c>
      <c r="D12" s="8" t="n">
        <v>0.08</v>
      </c>
    </row>
    <row r="13">
      <c r="A13" s="4" t="inlineStr">
        <is>
          <t>Aggregate Fair Value</t>
        </is>
      </c>
      <c r="B13" s="5" t="n">
        <v>80000</v>
      </c>
      <c r="C13" s="5" t="n">
        <v>80000</v>
      </c>
      <c r="D13" s="5" t="n">
        <v>80000</v>
      </c>
    </row>
    <row r="14">
      <c r="A14" s="4" t="inlineStr">
        <is>
          <t>Grant Date Two [Member]</t>
        </is>
      </c>
    </row>
    <row r="15">
      <c r="A15" s="3" t="inlineStr">
        <is>
          <t>Share-based Compensation Arrangement by Share-based Payment Award [Line Items]</t>
        </is>
      </c>
    </row>
    <row r="16">
      <c r="A16" s="4" t="inlineStr">
        <is>
          <t>Grant Date</t>
        </is>
      </c>
      <c r="B16" s="4" t="inlineStr">
        <is>
          <t>Nov. 14,
		2017</t>
        </is>
      </c>
      <c r="C16" s="4" t="inlineStr">
        <is>
          <t>Nov. 14,
		2017</t>
        </is>
      </c>
      <c r="D16" s="4" t="inlineStr">
        <is>
          <t>Nov. 14,
		2017</t>
        </is>
      </c>
    </row>
    <row r="17">
      <c r="A17" s="4" t="inlineStr">
        <is>
          <t>Quantity Issued</t>
        </is>
      </c>
      <c r="B17" s="6" t="n">
        <v>700000</v>
      </c>
      <c r="C17" s="6" t="n">
        <v>700000</v>
      </c>
      <c r="D17" s="6" t="n">
        <v>700000</v>
      </c>
    </row>
    <row r="18">
      <c r="A18" s="4" t="inlineStr">
        <is>
          <t>Expected Life (Years)</t>
        </is>
      </c>
      <c r="B18" s="4" t="inlineStr">
        <is>
          <t>10 years</t>
        </is>
      </c>
      <c r="C18" s="4" t="inlineStr">
        <is>
          <t>10 years</t>
        </is>
      </c>
      <c r="D18" s="4" t="inlineStr">
        <is>
          <t>10 years</t>
        </is>
      </c>
    </row>
    <row r="19">
      <c r="A19" s="4" t="inlineStr">
        <is>
          <t>Strike Price</t>
        </is>
      </c>
      <c r="B19" s="8" t="n">
        <v>0.25</v>
      </c>
      <c r="C19" s="8" t="n">
        <v>0.25</v>
      </c>
      <c r="D19" s="8" t="n">
        <v>0.25</v>
      </c>
    </row>
    <row r="20">
      <c r="A20" s="4" t="inlineStr">
        <is>
          <t>Volatility</t>
        </is>
      </c>
      <c r="B20" s="4" t="inlineStr">
        <is>
          <t>116.47%</t>
        </is>
      </c>
      <c r="C20" s="4" t="inlineStr">
        <is>
          <t>116.47%</t>
        </is>
      </c>
      <c r="D20" s="4" t="inlineStr">
        <is>
          <t>116.47%</t>
        </is>
      </c>
    </row>
    <row r="21">
      <c r="A21" s="4" t="inlineStr">
        <is>
          <t>Dividend Yield</t>
        </is>
      </c>
      <c r="B21" s="4" t="inlineStr">
        <is>
          <t>0.00%</t>
        </is>
      </c>
      <c r="C21" s="4" t="inlineStr">
        <is>
          <t>0.00%</t>
        </is>
      </c>
      <c r="D21" s="4" t="inlineStr">
        <is>
          <t>0.00%</t>
        </is>
      </c>
    </row>
    <row r="22">
      <c r="A22" s="4" t="inlineStr">
        <is>
          <t>Risk-Free Interest Rate</t>
        </is>
      </c>
      <c r="B22" s="4" t="inlineStr">
        <is>
          <t>2.33%</t>
        </is>
      </c>
      <c r="C22" s="4" t="inlineStr">
        <is>
          <t>2.33%</t>
        </is>
      </c>
      <c r="D22" s="4" t="inlineStr">
        <is>
          <t>2.33%</t>
        </is>
      </c>
    </row>
    <row r="23">
      <c r="A23" s="4" t="inlineStr">
        <is>
          <t>Grant Date Fair Value Per warrant</t>
        </is>
      </c>
      <c r="B23" s="8" t="n">
        <v>0.11</v>
      </c>
      <c r="C23" s="8" t="n">
        <v>0.11</v>
      </c>
      <c r="D23" s="8" t="n">
        <v>0.11</v>
      </c>
    </row>
    <row r="24">
      <c r="A24" s="4" t="inlineStr">
        <is>
          <t>Aggregate Fair Value</t>
        </is>
      </c>
      <c r="B24" s="5" t="n">
        <v>79222</v>
      </c>
      <c r="C24" s="5" t="n">
        <v>79222</v>
      </c>
      <c r="D24" s="5" t="n">
        <v>79222</v>
      </c>
    </row>
    <row r="25">
      <c r="A25" s="4" t="inlineStr">
        <is>
          <t>Grant Date Three [Member]</t>
        </is>
      </c>
    </row>
    <row r="26">
      <c r="A26" s="3" t="inlineStr">
        <is>
          <t>Share-based Compensation Arrangement by Share-based Payment Award [Line Items]</t>
        </is>
      </c>
    </row>
    <row r="27">
      <c r="A27" s="4" t="inlineStr">
        <is>
          <t>Grant Date</t>
        </is>
      </c>
      <c r="B27" s="4" t="inlineStr">
        <is>
          <t>Oct. 9,
		2017</t>
        </is>
      </c>
      <c r="C27" s="4" t="inlineStr">
        <is>
          <t>Oct. 9,
		2017</t>
        </is>
      </c>
      <c r="D27" s="4" t="inlineStr">
        <is>
          <t>Oct. 9,
		2017</t>
        </is>
      </c>
    </row>
    <row r="28">
      <c r="A28" s="4" t="inlineStr">
        <is>
          <t>Quantity Issued</t>
        </is>
      </c>
      <c r="B28" s="6" t="n">
        <v>1000000</v>
      </c>
      <c r="C28" s="6" t="n">
        <v>1000000</v>
      </c>
      <c r="D28" s="6" t="n">
        <v>1000000</v>
      </c>
    </row>
    <row r="29">
      <c r="A29" s="4" t="inlineStr">
        <is>
          <t>Expected Life (Years)</t>
        </is>
      </c>
      <c r="B29" s="4" t="inlineStr">
        <is>
          <t>10 years</t>
        </is>
      </c>
      <c r="C29" s="4" t="inlineStr">
        <is>
          <t>10 years</t>
        </is>
      </c>
      <c r="D29" s="4" t="inlineStr">
        <is>
          <t>10 years</t>
        </is>
      </c>
    </row>
    <row r="30">
      <c r="A30" s="4" t="inlineStr">
        <is>
          <t>Strike Price</t>
        </is>
      </c>
      <c r="B30" s="8" t="n">
        <v>0.25</v>
      </c>
      <c r="C30" s="8" t="n">
        <v>0.25</v>
      </c>
      <c r="D30" s="8" t="n">
        <v>0.25</v>
      </c>
    </row>
    <row r="31">
      <c r="A31" s="4" t="inlineStr">
        <is>
          <t>Volatility</t>
        </is>
      </c>
      <c r="B31" s="4" t="inlineStr">
        <is>
          <t>115.00%</t>
        </is>
      </c>
      <c r="C31" s="4" t="inlineStr">
        <is>
          <t>115.00%</t>
        </is>
      </c>
      <c r="D31" s="4" t="inlineStr">
        <is>
          <t>115.00%</t>
        </is>
      </c>
    </row>
    <row r="32">
      <c r="A32" s="4" t="inlineStr">
        <is>
          <t>Dividend Yield</t>
        </is>
      </c>
      <c r="B32" s="4" t="inlineStr">
        <is>
          <t>0.00%</t>
        </is>
      </c>
      <c r="C32" s="4" t="inlineStr">
        <is>
          <t>0.00%</t>
        </is>
      </c>
      <c r="D32" s="4" t="inlineStr">
        <is>
          <t>0.00%</t>
        </is>
      </c>
    </row>
    <row r="33">
      <c r="A33" s="4" t="inlineStr">
        <is>
          <t>Risk-Free Interest Rate</t>
        </is>
      </c>
      <c r="B33" s="4" t="inlineStr">
        <is>
          <t>2.47%</t>
        </is>
      </c>
      <c r="C33" s="4" t="inlineStr">
        <is>
          <t>2.47%</t>
        </is>
      </c>
      <c r="D33" s="4" t="inlineStr">
        <is>
          <t>2.47%</t>
        </is>
      </c>
    </row>
    <row r="34">
      <c r="A34" s="4" t="inlineStr">
        <is>
          <t>Grant Date Fair Value Per warrant</t>
        </is>
      </c>
      <c r="B34" s="8" t="n">
        <v>0.16</v>
      </c>
      <c r="C34" s="8" t="n">
        <v>0.16</v>
      </c>
      <c r="D34" s="8" t="n">
        <v>0.16</v>
      </c>
    </row>
    <row r="35">
      <c r="A35" s="4" t="inlineStr">
        <is>
          <t>Aggregate Fair Value</t>
        </is>
      </c>
      <c r="B35" s="5" t="n">
        <v>150000</v>
      </c>
      <c r="C35" s="5" t="n">
        <v>150000</v>
      </c>
      <c r="D35" s="5" t="n">
        <v>150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31" customWidth="1" min="2" max="2"/>
    <col width="23" customWidth="1" min="3" max="3"/>
    <col width="80" customWidth="1" min="4" max="4"/>
    <col width="80" customWidth="1" min="5" max="5"/>
    <col width="80" customWidth="1" min="6" max="6"/>
    <col width="20" customWidth="1" min="7" max="7"/>
    <col width="20" customWidth="1" min="8" max="8"/>
    <col width="20" customWidth="1" min="9" max="9"/>
    <col width="20" customWidth="1" min="10" max="10"/>
  </cols>
  <sheetData>
    <row r="1">
      <c r="A1" s="1" t="inlineStr">
        <is>
          <t>Subsequent Events (Details Narrative)</t>
        </is>
      </c>
      <c r="B1" s="2" t="inlineStr">
        <is>
          <t>Jul. 08, 2020USD ($)Squarefeet</t>
        </is>
      </c>
      <c r="C1" s="2" t="inlineStr">
        <is>
          <t>May 21, 2020$ / shares</t>
        </is>
      </c>
      <c r="D1" s="2" t="inlineStr">
        <is>
          <t>May 21, 2020$ / sharesshares</t>
        </is>
      </c>
      <c r="E1" s="2" t="inlineStr">
        <is>
          <t>Apr. 10, 2020USD ($)</t>
        </is>
      </c>
      <c r="F1" s="2" t="inlineStr">
        <is>
          <t>May 31, 2020USD ($)$ / sharesshares</t>
        </is>
      </c>
      <c r="G1" s="2" t="inlineStr">
        <is>
          <t>Mar. 31, 2021shares</t>
        </is>
      </c>
      <c r="H1" s="2" t="inlineStr">
        <is>
          <t>Dec. 31, 2019shares</t>
        </is>
      </c>
      <c r="I1" s="2" t="inlineStr">
        <is>
          <t>Dec. 31, 2018shares</t>
        </is>
      </c>
      <c r="J1" s="2" t="inlineStr">
        <is>
          <t>Dec. 31, 2017shares</t>
        </is>
      </c>
    </row>
    <row r="2">
      <c r="A2" s="4" t="inlineStr">
        <is>
          <t>Common stock, shares outstanding</t>
        </is>
      </c>
      <c r="H2" s="6" t="n">
        <v>14489399</v>
      </c>
      <c r="I2" s="6" t="n">
        <v>14433843</v>
      </c>
      <c r="J2" s="6" t="n">
        <v>14373544</v>
      </c>
    </row>
    <row r="3">
      <c r="A3" s="4" t="inlineStr">
        <is>
          <t>Subsequent Event [Member] | Director [Member]</t>
        </is>
      </c>
    </row>
    <row r="4">
      <c r="A4" s="4" t="inlineStr">
        <is>
          <t>Serving term</t>
        </is>
      </c>
      <c r="C4" s="4" t="inlineStr">
        <is>
          <t>1 year</t>
        </is>
      </c>
    </row>
    <row r="5">
      <c r="A5" s="4" t="inlineStr">
        <is>
          <t>Subsequent Event [Member] | Series B Convertible Preferred Stock [Member]</t>
        </is>
      </c>
    </row>
    <row r="6">
      <c r="A6" s="4" t="inlineStr">
        <is>
          <t>Debt conversion price per share | $ / shares</t>
        </is>
      </c>
      <c r="C6" s="7" t="n">
        <v>0.0113</v>
      </c>
      <c r="D6" s="7" t="n">
        <v>0.0113</v>
      </c>
    </row>
    <row r="7">
      <c r="A7" s="4" t="inlineStr">
        <is>
          <t>Debt conversion of convertible shares</t>
        </is>
      </c>
      <c r="D7" s="10" t="n">
        <v>88.5</v>
      </c>
    </row>
    <row r="8">
      <c r="A8" s="4" t="inlineStr">
        <is>
          <t>Conversion description</t>
        </is>
      </c>
      <c r="D8" s="4" t="inlineStr">
        <is>
          <t>If the Company sells shares of Common Stock or Common Stock equivalents at a price less than the current conversion price, the conversion price of the Series B Convertible Preferred Stock will be reduced to equal eighty percent (80%) of the price at which such Common Stock or Common Stock equivalents are sold.</t>
        </is>
      </c>
    </row>
    <row r="9">
      <c r="A9" s="4" t="inlineStr">
        <is>
          <t>Discription liquidation</t>
        </is>
      </c>
      <c r="D9" s="4" t="inlineStr">
        <is>
          <t>Upon any liquidation, dissolution or winding up of our company, after payment or provision for payment of our debts and other liabilities and before any distribution or payment is made to the holders of our common stock or any junior securities, the holders of our Series B Convertible Preferred Stock will first be entitled to be paid an amount equal to $1.00 per share plus any other fees, liquidated damages or dividends then owing, before our remaining assets will be distributed among the holders of the other classes or series of shares of our capital stock in accordance with our Certificate of Incorporation.</t>
        </is>
      </c>
    </row>
    <row r="10">
      <c r="A10" s="4" t="inlineStr">
        <is>
          <t>Subsequent Event [Member] | Nostrum Pharmaceuticals, LLC [Member]</t>
        </is>
      </c>
    </row>
    <row r="11">
      <c r="A11" s="4" t="inlineStr">
        <is>
          <t>Ownership percentage</t>
        </is>
      </c>
      <c r="G11" s="4" t="inlineStr">
        <is>
          <t>75.20%</t>
        </is>
      </c>
    </row>
    <row r="12">
      <c r="A12" s="4" t="inlineStr">
        <is>
          <t>Common stock, shares outstanding</t>
        </is>
      </c>
      <c r="G12" s="6" t="n">
        <v>49622154</v>
      </c>
    </row>
    <row r="13">
      <c r="A13" s="4" t="inlineStr">
        <is>
          <t>Subsequent Event [Member] | Nostrum Pharmaceuticals, LLC [Member] | Common Stock [Member] | Sabby Master Healthcare Ltd [Member]</t>
        </is>
      </c>
    </row>
    <row r="14">
      <c r="A14" s="4" t="inlineStr">
        <is>
          <t>Debt conversion of convertible shares</t>
        </is>
      </c>
      <c r="G14" s="6" t="n">
        <v>35132755</v>
      </c>
    </row>
    <row r="15">
      <c r="A15" s="4" t="inlineStr">
        <is>
          <t>Subsequent Event [Member] | Nostrum Pharmaceuticals, LLC [Member] | Series A Convertible Preferred Stock [Member] | Sabby Master Healthcare Ltd [Member]</t>
        </is>
      </c>
    </row>
    <row r="16">
      <c r="A16" s="4" t="inlineStr">
        <is>
          <t>Debt conversion of convertible shares</t>
        </is>
      </c>
      <c r="G16" s="6" t="n">
        <v>397</v>
      </c>
    </row>
    <row r="17">
      <c r="A17" s="4" t="inlineStr">
        <is>
          <t>Subsequent Event [Member] | Reaffirmation and Ratification Agreement [Member] | Shanxi Taxus Pharmaceuticals Co. Ltd. [Member]</t>
        </is>
      </c>
    </row>
    <row r="18">
      <c r="A18" s="4" t="inlineStr">
        <is>
          <t>Subscription payment to acquire shares | $</t>
        </is>
      </c>
      <c r="E18" s="5" t="n">
        <v>600000</v>
      </c>
    </row>
    <row r="19">
      <c r="A19" s="4" t="inlineStr">
        <is>
          <t>Payment to the purchase of license rights | $</t>
        </is>
      </c>
      <c r="E19" s="5" t="n">
        <v>600000</v>
      </c>
    </row>
    <row r="20">
      <c r="A20" s="4" t="inlineStr">
        <is>
          <t>Subsequent Event [Member] | Shanxi License Agreement [Member] | Angionetics, Inc [Member]</t>
        </is>
      </c>
    </row>
    <row r="21">
      <c r="A21" s="4" t="inlineStr">
        <is>
          <t>Distribution and license rights description</t>
        </is>
      </c>
      <c r="E21" s="4" t="inlineStr">
        <is>
          <t>The distribution and license rights commence only after the Company obtains U.S. FDA approval for marketing and sale of Generx in the United States. The license rights include (a) a non-exclusive right to manufacture Generx products in China, and (b) an exclusive right to market and sell Generx products in Singapore, Macau, Hong Kong, Taiwan, any other municipality other than mainland China where Chinese (Mandarin or Cantonese) is the common language, the Russian Federation, and the CIS (i.e., Armenia, Azerbaijan, Belarus, Kazakhstan, Kyrgyzstan, Moldova, Tajikistan, Turkmenistan, and Uzbekistan).</t>
        </is>
      </c>
    </row>
    <row r="22">
      <c r="A22" s="4" t="inlineStr">
        <is>
          <t>Subsequent Event [Member] | Shanxi License Agreement [Member] | Angionetics, Inc [Member] | Minimum [Member]</t>
        </is>
      </c>
    </row>
    <row r="23">
      <c r="A23" s="4" t="inlineStr">
        <is>
          <t>Royalty range</t>
        </is>
      </c>
      <c r="E23" s="4" t="inlineStr">
        <is>
          <t>5.00%</t>
        </is>
      </c>
    </row>
    <row r="24">
      <c r="A24" s="4" t="inlineStr">
        <is>
          <t>Subsequent Event [Member] | Shanxi License Agreement [Member] | Angionetics, Inc [Member] | Maximum [Member]</t>
        </is>
      </c>
    </row>
    <row r="25">
      <c r="A25" s="4" t="inlineStr">
        <is>
          <t>Royalty range</t>
        </is>
      </c>
      <c r="E25" s="4" t="inlineStr">
        <is>
          <t>10.00%</t>
        </is>
      </c>
    </row>
    <row r="26">
      <c r="A26" s="4" t="inlineStr">
        <is>
          <t>Subsequent Event [Member] | Preferred Stock Purchase Agreement [Member] | Nostrum Pharmaceuticals, LLC [Member] | Series B Convertible Preferred Stock [Member]</t>
        </is>
      </c>
    </row>
    <row r="27">
      <c r="A27" s="4" t="inlineStr">
        <is>
          <t>Debt conversion of convertible shares</t>
        </is>
      </c>
      <c r="F27" s="11" t="n">
        <v>88.4956</v>
      </c>
    </row>
    <row r="28">
      <c r="A28" s="4" t="inlineStr">
        <is>
          <t>Shares issued</t>
        </is>
      </c>
      <c r="F28" s="6" t="n">
        <v>1700000</v>
      </c>
    </row>
    <row r="29">
      <c r="A29" s="4" t="inlineStr">
        <is>
          <t>Shares issued value | $</t>
        </is>
      </c>
      <c r="F29" s="5" t="n">
        <v>1700000</v>
      </c>
    </row>
    <row r="30">
      <c r="A30" s="4" t="inlineStr">
        <is>
          <t>Ownership percentage</t>
        </is>
      </c>
      <c r="G30" s="4" t="inlineStr">
        <is>
          <t>75.20%</t>
        </is>
      </c>
    </row>
    <row r="31">
      <c r="A31" s="4" t="inlineStr">
        <is>
          <t>Subsequent Event [Member] | Preferred Stock Purchase Agreement [Member] | Nostrum Pharmaceuticals, LLC [Member] | Series B Convertible Preferred Stock [Member] | Sabby Master Healthcare Ltd [Member]</t>
        </is>
      </c>
    </row>
    <row r="32">
      <c r="A32" s="4" t="inlineStr">
        <is>
          <t>Shares issued</t>
        </is>
      </c>
      <c r="F32" s="6" t="n">
        <v>1700000</v>
      </c>
    </row>
    <row r="33">
      <c r="A33" s="4" t="inlineStr">
        <is>
          <t>Acquisition discription</t>
        </is>
      </c>
      <c r="F33" s="4" t="inlineStr">
        <is>
          <t>In a separate but concurrent transaction, when Nostrum acquired the 1,700,000 shares of Series B Convertible Preferred Stock, it also acquired 220 shares of Series A Convertible Preferred Stock from Sabby. Nostrum also agreed to purchase the remaining up to 570 shares of Series A Convertible Preferred Stock from Sabby within one year of the initial acquisition.</t>
        </is>
      </c>
    </row>
    <row r="34">
      <c r="A34" s="4" t="inlineStr">
        <is>
          <t>Subsequent Event [Member] | Preferred Stock Purchase Agreement [Member] | Nostrum Pharmaceuticals, LLC [Member] | Series B Convertible Preferred Stock [Member] | Common Stock [Member]</t>
        </is>
      </c>
    </row>
    <row r="35">
      <c r="A35" s="4" t="inlineStr">
        <is>
          <t>Debt conversion of convertible shares</t>
        </is>
      </c>
      <c r="F35" s="6" t="n">
        <v>150442478</v>
      </c>
    </row>
    <row r="36">
      <c r="A36" s="4" t="inlineStr">
        <is>
          <t>Subsequent Event [Member] | Preferred Stock Purchase Agreement [Member] | Nostrum Pharmaceuticals, LLC [Member] | Series A Convertible Preferred Stock [Member] | Sabby Master Healthcare Ltd [Member]</t>
        </is>
      </c>
    </row>
    <row r="37">
      <c r="A37" s="4" t="inlineStr">
        <is>
          <t>Debt conversion price per share | $ / shares</t>
        </is>
      </c>
      <c r="F37" s="7" t="n">
        <v>0.0113</v>
      </c>
    </row>
    <row r="38">
      <c r="A38" s="4" t="inlineStr">
        <is>
          <t>Debt conversion of convertible shares</t>
        </is>
      </c>
      <c r="F38" s="6" t="n">
        <v>19469026</v>
      </c>
    </row>
    <row r="39">
      <c r="A39" s="4" t="inlineStr">
        <is>
          <t>Shares issued</t>
        </is>
      </c>
      <c r="F39" s="6" t="n">
        <v>220</v>
      </c>
    </row>
    <row r="40">
      <c r="A40" s="4" t="inlineStr">
        <is>
          <t>Common stock issued and outstanding percentage</t>
        </is>
      </c>
      <c r="F40" s="4" t="inlineStr">
        <is>
          <t>999.00%</t>
        </is>
      </c>
    </row>
    <row r="41">
      <c r="A41" s="4" t="inlineStr">
        <is>
          <t>Preferred stock, stated value | $</t>
        </is>
      </c>
      <c r="F41" s="5" t="n">
        <v>1000</v>
      </c>
    </row>
    <row r="42">
      <c r="A42" s="4" t="inlineStr">
        <is>
          <t>Subsequent Event [Member] | Preferred Stock Purchase Agreement [Member] | Nostrum Pharmaceuticals, LLC [Member] | Maximum [Member] | Sabby Master Healthcare Ltd [Member]</t>
        </is>
      </c>
    </row>
    <row r="43">
      <c r="A43" s="4" t="inlineStr">
        <is>
          <t>Shares issued</t>
        </is>
      </c>
      <c r="F43" s="6" t="n">
        <v>570</v>
      </c>
    </row>
    <row r="44">
      <c r="A44" s="4" t="inlineStr">
        <is>
          <t>Subsequent Event [Member] | Office Lease [Member]</t>
        </is>
      </c>
    </row>
    <row r="45">
      <c r="A45" s="4" t="inlineStr">
        <is>
          <t>Office space | Squarefeet</t>
        </is>
      </c>
      <c r="B45" s="6" t="n">
        <v>3039</v>
      </c>
    </row>
    <row r="46">
      <c r="A46" s="4" t="inlineStr">
        <is>
          <t>Lease commencing date</t>
        </is>
      </c>
      <c r="B46" s="4" t="inlineStr">
        <is>
          <t>Aug. 1,
		2020</t>
        </is>
      </c>
    </row>
    <row r="47">
      <c r="A47" s="4" t="inlineStr">
        <is>
          <t>Monthly base rent | $</t>
        </is>
      </c>
      <c r="B47" s="5" t="n">
        <v>6685</v>
      </c>
    </row>
    <row r="48">
      <c r="A48" s="4" t="inlineStr">
        <is>
          <t>Percent increases in base rent</t>
        </is>
      </c>
      <c r="B48" s="4" t="inlineStr">
        <is>
          <t>3.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upplemental Quarterly Information (Unaudited) - Schedule of Supplemental Quarterly Information (Details) - USD ($)</t>
        </is>
      </c>
      <c r="B1" s="2" t="inlineStr">
        <is>
          <t>3 Months Ended</t>
        </is>
      </c>
      <c r="N1" s="2" t="inlineStr">
        <is>
          <t>12 Months Ended</t>
        </is>
      </c>
    </row>
    <row r="2">
      <c r="B2" s="2" t="inlineStr">
        <is>
          <t>Dec. 31, 2019</t>
        </is>
      </c>
      <c r="C2" s="2" t="inlineStr">
        <is>
          <t>Sep. 30, 2019</t>
        </is>
      </c>
      <c r="D2" s="2" t="inlineStr">
        <is>
          <t>Jun. 30, 2019</t>
        </is>
      </c>
      <c r="E2" s="2" t="inlineStr">
        <is>
          <t>Mar. 31, 2019</t>
        </is>
      </c>
      <c r="F2" s="2" t="inlineStr">
        <is>
          <t>Dec. 31, 2018</t>
        </is>
      </c>
      <c r="G2" s="2" t="inlineStr">
        <is>
          <t>Sep. 30, 2018</t>
        </is>
      </c>
      <c r="H2" s="2" t="inlineStr">
        <is>
          <t>Jun. 30, 2018</t>
        </is>
      </c>
      <c r="I2" s="2" t="inlineStr">
        <is>
          <t>Mar. 31, 2018</t>
        </is>
      </c>
      <c r="J2" s="2" t="inlineStr">
        <is>
          <t>Dec. 31, 2017</t>
        </is>
      </c>
      <c r="K2" s="2" t="inlineStr">
        <is>
          <t>Sep. 30, 2017</t>
        </is>
      </c>
      <c r="L2" s="2" t="inlineStr">
        <is>
          <t>Jun. 30, 2017</t>
        </is>
      </c>
      <c r="M2" s="2" t="inlineStr">
        <is>
          <t>Mar. 31, 2017</t>
        </is>
      </c>
      <c r="N2" s="2" t="inlineStr">
        <is>
          <t>Dec. 31, 2019</t>
        </is>
      </c>
      <c r="O2" s="2" t="inlineStr">
        <is>
          <t>Dec. 31, 2018</t>
        </is>
      </c>
      <c r="P2" s="2" t="inlineStr">
        <is>
          <t>Dec. 31, 2017</t>
        </is>
      </c>
    </row>
    <row r="3">
      <c r="A3" s="3" t="inlineStr">
        <is>
          <t>Quarterly Financial Information Disclosure [Abstract]</t>
        </is>
      </c>
    </row>
    <row r="4">
      <c r="A4" s="4" t="inlineStr">
        <is>
          <t>Total current assets</t>
        </is>
      </c>
      <c r="B4" s="5" t="n">
        <v>32795</v>
      </c>
      <c r="C4" s="5" t="n">
        <v>54021</v>
      </c>
      <c r="D4" s="5" t="n">
        <v>12861</v>
      </c>
      <c r="E4" s="5" t="n">
        <v>18065</v>
      </c>
      <c r="F4" s="5" t="n">
        <v>101080</v>
      </c>
      <c r="G4" s="5" t="n">
        <v>199718</v>
      </c>
      <c r="H4" s="5" t="n">
        <v>48348</v>
      </c>
      <c r="I4" s="5" t="n">
        <v>12708</v>
      </c>
      <c r="J4" s="5" t="n">
        <v>73989</v>
      </c>
      <c r="K4" s="5" t="n">
        <v>18664</v>
      </c>
      <c r="L4" s="5" t="n">
        <v>52691</v>
      </c>
      <c r="M4" s="5" t="n">
        <v>215571</v>
      </c>
      <c r="N4" s="5" t="n">
        <v>32795</v>
      </c>
      <c r="O4" s="5" t="n">
        <v>101080</v>
      </c>
      <c r="P4" s="5" t="n">
        <v>73989</v>
      </c>
    </row>
    <row r="5">
      <c r="A5" s="4" t="inlineStr">
        <is>
          <t>Other long-term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1767</v>
      </c>
      <c r="K5" s="6" t="n">
        <v>11767</v>
      </c>
      <c r="L5" s="6" t="n">
        <v>11766</v>
      </c>
      <c r="M5" s="6" t="n">
        <v>11766</v>
      </c>
      <c r="N5" s="4" t="inlineStr">
        <is>
          <t xml:space="preserve"> </t>
        </is>
      </c>
      <c r="O5" s="4" t="inlineStr">
        <is>
          <t xml:space="preserve"> </t>
        </is>
      </c>
      <c r="P5" s="6" t="n">
        <v>11767</v>
      </c>
    </row>
    <row r="6">
      <c r="A6" s="4" t="inlineStr">
        <is>
          <t>Property and equipment, net</t>
        </is>
      </c>
      <c r="B6" s="6" t="n">
        <v>2640</v>
      </c>
      <c r="C6" s="6" t="n">
        <v>12988</v>
      </c>
      <c r="D6" s="6" t="n">
        <v>28930</v>
      </c>
      <c r="E6" s="6" t="n">
        <v>44873</v>
      </c>
      <c r="F6" s="6" t="n">
        <v>60815</v>
      </c>
      <c r="G6" s="6" t="n">
        <v>76757</v>
      </c>
      <c r="H6" s="6" t="n">
        <v>92133</v>
      </c>
      <c r="I6" s="6" t="n">
        <v>108075</v>
      </c>
      <c r="J6" s="6" t="n">
        <v>124017</v>
      </c>
      <c r="K6" s="6" t="n">
        <v>139959</v>
      </c>
      <c r="L6" s="6" t="n">
        <v>155902</v>
      </c>
      <c r="M6" s="6" t="n">
        <v>146591</v>
      </c>
      <c r="N6" s="6" t="n">
        <v>2640</v>
      </c>
      <c r="O6" s="6" t="n">
        <v>60815</v>
      </c>
      <c r="P6" s="6" t="n">
        <v>124017</v>
      </c>
    </row>
    <row r="7">
      <c r="A7" s="4" t="inlineStr">
        <is>
          <t>Total assets</t>
        </is>
      </c>
      <c r="B7" s="6" t="n">
        <v>35435</v>
      </c>
      <c r="C7" s="6" t="n">
        <v>67009</v>
      </c>
      <c r="D7" s="6" t="n">
        <v>41791</v>
      </c>
      <c r="E7" s="6" t="n">
        <v>62938</v>
      </c>
      <c r="F7" s="6" t="n">
        <v>161895</v>
      </c>
      <c r="G7" s="6" t="n">
        <v>276475</v>
      </c>
      <c r="H7" s="6" t="n">
        <v>140481</v>
      </c>
      <c r="I7" s="6" t="n">
        <v>120783</v>
      </c>
      <c r="J7" s="6" t="n">
        <v>209773</v>
      </c>
      <c r="K7" s="6" t="n">
        <v>170390</v>
      </c>
      <c r="L7" s="6" t="n">
        <v>220359</v>
      </c>
      <c r="M7" s="6" t="n">
        <v>373928</v>
      </c>
      <c r="N7" s="6" t="n">
        <v>35435</v>
      </c>
      <c r="O7" s="6" t="n">
        <v>161895</v>
      </c>
      <c r="P7" s="6" t="n">
        <v>209773</v>
      </c>
    </row>
    <row r="8">
      <c r="A8" s="4" t="inlineStr">
        <is>
          <t>Total current liabilities</t>
        </is>
      </c>
      <c r="B8" s="6" t="n">
        <v>4762989</v>
      </c>
      <c r="C8" s="6" t="n">
        <v>6230401</v>
      </c>
      <c r="D8" s="6" t="n">
        <v>6175121</v>
      </c>
      <c r="E8" s="6" t="n">
        <v>5944935</v>
      </c>
      <c r="F8" s="6" t="n">
        <v>5790786</v>
      </c>
      <c r="G8" s="6" t="n">
        <v>5634045</v>
      </c>
      <c r="H8" s="6" t="n">
        <v>5861727</v>
      </c>
      <c r="I8" s="6" t="n">
        <v>5582253</v>
      </c>
      <c r="J8" s="6" t="n">
        <v>5355655</v>
      </c>
      <c r="K8" s="6" t="n">
        <v>4972262</v>
      </c>
      <c r="L8" s="6" t="n">
        <v>4600648</v>
      </c>
      <c r="M8" s="6" t="n">
        <v>4311992</v>
      </c>
      <c r="N8" s="6" t="n">
        <v>4762989</v>
      </c>
      <c r="O8" s="6" t="n">
        <v>5790786</v>
      </c>
      <c r="P8" s="6" t="n">
        <v>5355655</v>
      </c>
    </row>
    <row r="9">
      <c r="A9" s="4" t="inlineStr">
        <is>
          <t>Total liabilities</t>
        </is>
      </c>
      <c r="B9" s="6" t="n">
        <v>4885198</v>
      </c>
      <c r="C9" s="6" t="n">
        <v>6350796</v>
      </c>
      <c r="D9" s="6" t="n">
        <v>6175121</v>
      </c>
      <c r="E9" s="6" t="n">
        <v>5944935</v>
      </c>
      <c r="F9" s="6" t="n">
        <v>5790786</v>
      </c>
      <c r="G9" s="6" t="n">
        <v>5634045</v>
      </c>
      <c r="H9" s="6" t="n">
        <v>5861727</v>
      </c>
      <c r="I9" s="6" t="n">
        <v>5582253</v>
      </c>
      <c r="J9" s="6" t="n">
        <v>5365920</v>
      </c>
      <c r="K9" s="6" t="n">
        <v>4993675</v>
      </c>
      <c r="L9" s="6" t="n">
        <v>4624785</v>
      </c>
      <c r="M9" s="6" t="n">
        <v>4318879</v>
      </c>
      <c r="N9" s="6" t="n">
        <v>4885198</v>
      </c>
      <c r="O9" s="6" t="n">
        <v>5790786</v>
      </c>
      <c r="P9" s="6" t="n">
        <v>5365920</v>
      </c>
    </row>
    <row r="10">
      <c r="A10" s="4" t="inlineStr">
        <is>
          <t>Total liabilities and stockholders' deficit</t>
        </is>
      </c>
      <c r="B10" s="6" t="n">
        <v>35435</v>
      </c>
      <c r="C10" s="6" t="n">
        <v>67009</v>
      </c>
      <c r="D10" s="6" t="n">
        <v>41791</v>
      </c>
      <c r="E10" s="6" t="n">
        <v>62938</v>
      </c>
      <c r="F10" s="6" t="n">
        <v>161895</v>
      </c>
      <c r="G10" s="6" t="n">
        <v>276475</v>
      </c>
      <c r="H10" s="6" t="n">
        <v>140481</v>
      </c>
      <c r="I10" s="6" t="n">
        <v>120783</v>
      </c>
      <c r="J10" s="6" t="n">
        <v>209773</v>
      </c>
      <c r="K10" s="6" t="n">
        <v>170390</v>
      </c>
      <c r="L10" s="6" t="n">
        <v>220359</v>
      </c>
      <c r="M10" s="6" t="n">
        <v>373928</v>
      </c>
      <c r="N10" s="6" t="n">
        <v>35435</v>
      </c>
      <c r="O10" s="6" t="n">
        <v>161895</v>
      </c>
      <c r="P10" s="6" t="n">
        <v>209773</v>
      </c>
    </row>
    <row r="11">
      <c r="A11" s="4" t="inlineStr">
        <is>
          <t>Research and development expense</t>
        </is>
      </c>
      <c r="B11" s="6" t="n">
        <v>58276</v>
      </c>
      <c r="C11" s="6" t="n">
        <v>61443</v>
      </c>
      <c r="D11" s="6" t="n">
        <v>60355</v>
      </c>
      <c r="E11" s="6" t="n">
        <v>63379</v>
      </c>
      <c r="F11" s="6" t="n">
        <v>63136</v>
      </c>
      <c r="G11" s="6" t="n">
        <v>66442</v>
      </c>
      <c r="H11" s="6" t="n">
        <v>63049</v>
      </c>
      <c r="I11" s="6" t="n">
        <v>62767</v>
      </c>
      <c r="J11" s="6" t="n">
        <v>86761</v>
      </c>
      <c r="K11" s="6" t="n">
        <v>61271</v>
      </c>
      <c r="L11" s="6" t="n">
        <v>66182</v>
      </c>
      <c r="M11" s="6" t="n">
        <v>130762</v>
      </c>
      <c r="N11" s="6" t="n">
        <v>243453</v>
      </c>
      <c r="O11" s="6" t="n">
        <v>255394</v>
      </c>
      <c r="P11" s="6" t="n">
        <v>344976</v>
      </c>
    </row>
    <row r="12">
      <c r="A12" s="4" t="inlineStr">
        <is>
          <t>Selling, general and administrative expense</t>
        </is>
      </c>
      <c r="B12" s="6" t="n">
        <v>119430</v>
      </c>
      <c r="C12" s="6" t="n">
        <v>114047</v>
      </c>
      <c r="D12" s="6" t="n">
        <v>180473</v>
      </c>
      <c r="E12" s="6" t="n">
        <v>179599</v>
      </c>
      <c r="F12" s="6" t="n">
        <v>198298</v>
      </c>
      <c r="G12" s="6" t="n">
        <v>207279</v>
      </c>
      <c r="H12" s="6" t="n">
        <v>267629</v>
      </c>
      <c r="I12" s="6" t="n">
        <v>234630</v>
      </c>
      <c r="J12" s="6" t="n">
        <v>518184</v>
      </c>
      <c r="K12" s="6" t="n">
        <v>351173</v>
      </c>
      <c r="L12" s="6" t="n">
        <v>389387</v>
      </c>
      <c r="M12" s="6" t="n">
        <v>522565</v>
      </c>
      <c r="N12" s="6" t="n">
        <v>593549</v>
      </c>
      <c r="O12" s="6" t="n">
        <v>907836</v>
      </c>
      <c r="P12" s="6" t="n">
        <v>1781309</v>
      </c>
    </row>
    <row r="13">
      <c r="A13" s="4" t="inlineStr">
        <is>
          <t>Gain on sale of assets and technology</t>
        </is>
      </c>
      <c r="F13" s="4" t="inlineStr">
        <is>
          <t xml:space="preserve"> </t>
        </is>
      </c>
      <c r="G13" s="6" t="n">
        <v>-650000</v>
      </c>
      <c r="H13" s="4" t="inlineStr">
        <is>
          <t xml:space="preserve"> </t>
        </is>
      </c>
      <c r="I13" s="4" t="inlineStr">
        <is>
          <t xml:space="preserve"> </t>
        </is>
      </c>
      <c r="J13" s="6" t="n">
        <v>-50000</v>
      </c>
      <c r="K13" s="4" t="inlineStr">
        <is>
          <t xml:space="preserve"> </t>
        </is>
      </c>
      <c r="L13" s="4" t="inlineStr">
        <is>
          <t xml:space="preserve"> </t>
        </is>
      </c>
      <c r="M13" s="4" t="inlineStr">
        <is>
          <t xml:space="preserve"> </t>
        </is>
      </c>
      <c r="N13" s="4" t="inlineStr">
        <is>
          <t xml:space="preserve"> </t>
        </is>
      </c>
      <c r="O13" s="6" t="n">
        <v>-650000</v>
      </c>
      <c r="P13" s="6" t="n">
        <v>-50000</v>
      </c>
    </row>
    <row r="14">
      <c r="A14" s="4" t="inlineStr">
        <is>
          <t>Income (loss) from operations</t>
        </is>
      </c>
      <c r="B14" s="6" t="n">
        <v>-177706</v>
      </c>
      <c r="C14" s="6" t="n">
        <v>-175490</v>
      </c>
      <c r="D14" s="6" t="n">
        <v>-240828</v>
      </c>
      <c r="E14" s="6" t="n">
        <v>-242978</v>
      </c>
      <c r="F14" s="6" t="n">
        <v>-261434</v>
      </c>
      <c r="G14" s="6" t="n">
        <v>376279</v>
      </c>
      <c r="H14" s="6" t="n">
        <v>-330678</v>
      </c>
      <c r="I14" s="6" t="n">
        <v>-297397</v>
      </c>
      <c r="J14" s="6" t="n">
        <v>-554945</v>
      </c>
      <c r="K14" s="6" t="n">
        <v>-412444</v>
      </c>
      <c r="L14" s="6" t="n">
        <v>-455569</v>
      </c>
      <c r="M14" s="6" t="n">
        <v>-653327</v>
      </c>
      <c r="N14" s="6" t="n">
        <v>-837002</v>
      </c>
      <c r="O14" s="6" t="n">
        <v>-513230</v>
      </c>
      <c r="P14" s="6" t="n">
        <v>-2076285</v>
      </c>
    </row>
    <row r="15">
      <c r="A15" s="4" t="inlineStr">
        <is>
          <t>Other income (expenses)</t>
        </is>
      </c>
      <c r="B15" s="6" t="n">
        <v>1611730</v>
      </c>
      <c r="C15" s="6" t="n">
        <v>25033</v>
      </c>
      <c r="D15" s="6" t="n">
        <v>-10504</v>
      </c>
      <c r="E15" s="6" t="n">
        <v>-10129</v>
      </c>
      <c r="F15" s="6" t="n">
        <v>-9887</v>
      </c>
      <c r="G15" s="6" t="n">
        <v>-12603</v>
      </c>
      <c r="H15" s="6" t="n">
        <v>-9097</v>
      </c>
      <c r="I15" s="6" t="n">
        <v>-7927</v>
      </c>
      <c r="J15" s="6" t="n">
        <v>-7140</v>
      </c>
      <c r="K15" s="6" t="n">
        <v>-6414</v>
      </c>
      <c r="L15" s="6" t="n">
        <v>-4709</v>
      </c>
      <c r="M15" s="6" t="n">
        <v>-1956</v>
      </c>
      <c r="N15" s="6" t="n">
        <v>1616130</v>
      </c>
      <c r="O15" s="6" t="n">
        <v>-39514</v>
      </c>
      <c r="P15" s="6" t="n">
        <v>-20219</v>
      </c>
    </row>
    <row r="16">
      <c r="A16" s="4" t="inlineStr">
        <is>
          <t>Net Income (Loss)</t>
        </is>
      </c>
      <c r="B16" s="6" t="n">
        <v>1434024</v>
      </c>
      <c r="C16" s="6" t="n">
        <v>-150457</v>
      </c>
      <c r="D16" s="6" t="n">
        <v>-251332</v>
      </c>
      <c r="E16" s="6" t="n">
        <v>-253107</v>
      </c>
      <c r="F16" s="6" t="n">
        <v>-271321</v>
      </c>
      <c r="G16" s="6" t="n">
        <v>363676</v>
      </c>
      <c r="H16" s="6" t="n">
        <v>-339775</v>
      </c>
      <c r="I16" s="6" t="n">
        <v>-305324</v>
      </c>
      <c r="J16" s="6" t="n">
        <v>-562085</v>
      </c>
      <c r="K16" s="6" t="n">
        <v>-418858</v>
      </c>
      <c r="L16" s="6" t="n">
        <v>-460278</v>
      </c>
      <c r="M16" s="6" t="n">
        <v>-655283</v>
      </c>
      <c r="N16" s="6" t="n">
        <v>779128</v>
      </c>
      <c r="O16" s="6" t="n">
        <v>-552744</v>
      </c>
      <c r="P16" s="6" t="n">
        <v>-2096504</v>
      </c>
    </row>
    <row r="17">
      <c r="A17" s="4" t="inlineStr">
        <is>
          <t>Net Loss attributable to the controlling interest</t>
        </is>
      </c>
      <c r="B17" s="5" t="n">
        <v>1450080</v>
      </c>
      <c r="C17" s="5" t="n">
        <v>-130667</v>
      </c>
      <c r="D17" s="5" t="n">
        <v>-226369</v>
      </c>
      <c r="E17" s="5" t="n">
        <v>-226369</v>
      </c>
      <c r="F17" s="5" t="n">
        <v>-242052</v>
      </c>
      <c r="G17" s="5" t="n">
        <v>395351</v>
      </c>
      <c r="H17" s="5" t="n">
        <v>-312207</v>
      </c>
      <c r="I17" s="5" t="n">
        <v>-275973</v>
      </c>
      <c r="J17" s="5" t="n">
        <v>-521204</v>
      </c>
      <c r="K17" s="5" t="n">
        <v>-375322</v>
      </c>
      <c r="L17" s="5" t="n">
        <v>-417493</v>
      </c>
      <c r="M17" s="5" t="n">
        <v>-580123</v>
      </c>
      <c r="N17" s="5" t="n">
        <v>866675</v>
      </c>
      <c r="O17" s="5" t="n">
        <v>-434881</v>
      </c>
      <c r="P17" s="5" t="n">
        <v>-1894142</v>
      </c>
    </row>
    <row r="18">
      <c r="A18" s="4" t="inlineStr">
        <is>
          <t>Basic net income (loss) per share</t>
        </is>
      </c>
      <c r="B18" s="8" t="n">
        <v>0.1</v>
      </c>
      <c r="C18" s="8" t="n">
        <v>-0.01</v>
      </c>
      <c r="D18" s="8" t="n">
        <v>-0.02</v>
      </c>
      <c r="E18" s="8" t="n">
        <v>-0.02</v>
      </c>
      <c r="F18" s="8" t="n">
        <v>-0.02</v>
      </c>
      <c r="G18" s="8" t="n">
        <v>0.03</v>
      </c>
      <c r="H18" s="8" t="n">
        <v>-0.02</v>
      </c>
      <c r="I18" s="8" t="n">
        <v>-0.02</v>
      </c>
      <c r="J18" s="8" t="n">
        <v>-0.04</v>
      </c>
      <c r="K18" s="8" t="n">
        <v>-0.03</v>
      </c>
      <c r="L18" s="8" t="n">
        <v>-0.02</v>
      </c>
      <c r="M18" s="8" t="n">
        <v>-0.05</v>
      </c>
      <c r="N18" s="8" t="n">
        <v>0.05</v>
      </c>
      <c r="O18" s="8" t="n">
        <v>-0.03</v>
      </c>
      <c r="P18" s="8" t="n">
        <v>-0.13</v>
      </c>
    </row>
    <row r="19">
      <c r="A19" s="4" t="inlineStr">
        <is>
          <t>Diluted net income (loss) per share</t>
        </is>
      </c>
      <c r="B19" s="8" t="n">
        <v>0.1</v>
      </c>
      <c r="C19" s="8" t="n">
        <v>-0.01</v>
      </c>
      <c r="D19" s="8" t="n">
        <v>-0.02</v>
      </c>
      <c r="E19" s="8" t="n">
        <v>-0.02</v>
      </c>
      <c r="F19" s="8" t="n">
        <v>-0.02</v>
      </c>
      <c r="G19" s="8" t="n">
        <v>0.03</v>
      </c>
      <c r="H19" s="8" t="n">
        <v>-0.02</v>
      </c>
      <c r="I19" s="8" t="n">
        <v>-0.02</v>
      </c>
      <c r="J19" s="8" t="n">
        <v>-0.04</v>
      </c>
      <c r="K19" s="8" t="n">
        <v>-0.03</v>
      </c>
      <c r="L19" s="8" t="n">
        <v>-0.02</v>
      </c>
      <c r="M19" s="8" t="n">
        <v>-0.05</v>
      </c>
      <c r="N19" s="8" t="n">
        <v>0.05</v>
      </c>
      <c r="O19" s="8" t="n">
        <v>-0.03</v>
      </c>
      <c r="P19" s="8" t="n">
        <v>-0.13</v>
      </c>
    </row>
  </sheetData>
  <mergeCells count="3">
    <mergeCell ref="A1:A2"/>
    <mergeCell ref="B1:M1"/>
    <mergeCell ref="N1:P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68" customWidth="1" min="1" max="1"/>
    <col width="22" customWidth="1" min="2" max="2"/>
    <col width="31" customWidth="1" min="3" max="3"/>
    <col width="36" customWidth="1" min="4" max="4"/>
    <col width="38" customWidth="1" min="5" max="5"/>
    <col width="34" customWidth="1" min="6" max="6"/>
    <col width="46" customWidth="1" min="7" max="7"/>
    <col width="13" customWidth="1" min="8" max="8"/>
  </cols>
  <sheetData>
    <row r="1">
      <c r="A1" s="1" t="inlineStr">
        <is>
          <t>Consolidated Statements of Stockholders' (Deficit)/Equity - USD ($)</t>
        </is>
      </c>
      <c r="B1" s="2" t="inlineStr">
        <is>
          <t>Common Stock [Member]</t>
        </is>
      </c>
      <c r="C1" s="2" t="inlineStr">
        <is>
          <t>Common Stock Issuable [Member]</t>
        </is>
      </c>
      <c r="D1" s="2" t="inlineStr">
        <is>
          <t>Additional Paid-In-Capital [Member]</t>
        </is>
      </c>
      <c r="E1" s="2" t="inlineStr">
        <is>
          <t>Controlling Interest Deficit [Member]</t>
        </is>
      </c>
      <c r="F1" s="2" t="inlineStr">
        <is>
          <t>Non-Controlling Interest [Member]</t>
        </is>
      </c>
      <c r="G1" s="2" t="inlineStr">
        <is>
          <t>Series A Convertible Preferred Stock [Member]</t>
        </is>
      </c>
      <c r="H1" s="2" t="inlineStr">
        <is>
          <t>Total</t>
        </is>
      </c>
    </row>
    <row r="2">
      <c r="A2" s="4" t="inlineStr">
        <is>
          <t>Balance at Dec. 31, 2016</t>
        </is>
      </c>
      <c r="B2" s="5" t="n">
        <v>1373</v>
      </c>
      <c r="C2" s="5" t="n">
        <v>600000</v>
      </c>
      <c r="D2" s="5" t="n">
        <v>113710631</v>
      </c>
      <c r="E2" s="5" t="n">
        <v>-117449942</v>
      </c>
      <c r="F2" s="5" t="n">
        <v>-151731</v>
      </c>
      <c r="G2" s="4" t="inlineStr">
        <is>
          <t xml:space="preserve"> </t>
        </is>
      </c>
      <c r="H2" s="5" t="n">
        <v>-3289669</v>
      </c>
    </row>
    <row r="3">
      <c r="A3" s="4" t="inlineStr">
        <is>
          <t>Balance, shares at Dec. 31, 2016</t>
        </is>
      </c>
      <c r="B3" s="6" t="n">
        <v>13723544</v>
      </c>
      <c r="G3" s="6" t="n">
        <v>928</v>
      </c>
    </row>
    <row r="4">
      <c r="A4" s="4" t="inlineStr">
        <is>
          <t>Issuance of common stock on conversion of preferred stock</t>
        </is>
      </c>
      <c r="B4" s="5" t="n">
        <v>65</v>
      </c>
      <c r="D4" s="6" t="n">
        <v>-65</v>
      </c>
      <c r="G4" s="4" t="inlineStr">
        <is>
          <t xml:space="preserve"> </t>
        </is>
      </c>
      <c r="H4" s="4" t="inlineStr">
        <is>
          <t xml:space="preserve"> </t>
        </is>
      </c>
    </row>
    <row r="5">
      <c r="A5" s="4" t="inlineStr">
        <is>
          <t>Issuance of common stock on conversion of preferred stock, shares</t>
        </is>
      </c>
      <c r="B5" s="6" t="n">
        <v>650000</v>
      </c>
      <c r="G5" s="6" t="n">
        <v>-117</v>
      </c>
    </row>
    <row r="6">
      <c r="A6" s="4" t="inlineStr">
        <is>
          <t>Stock-based compensation</t>
        </is>
      </c>
      <c r="D6" s="6" t="n">
        <v>803</v>
      </c>
      <c r="H6" s="6" t="n">
        <v>803</v>
      </c>
    </row>
    <row r="7">
      <c r="A7" s="4" t="inlineStr">
        <is>
          <t>Issuance of warrants to purchase common shares</t>
        </is>
      </c>
      <c r="D7" s="6" t="n">
        <v>229223</v>
      </c>
      <c r="H7" s="6" t="n">
        <v>229223</v>
      </c>
    </row>
    <row r="8">
      <c r="A8" s="4" t="inlineStr">
        <is>
          <t>Non-controlling interest</t>
        </is>
      </c>
      <c r="F8" s="6" t="n">
        <v>-202362</v>
      </c>
      <c r="H8" s="6" t="n">
        <v>-202362</v>
      </c>
    </row>
    <row r="9">
      <c r="A9" s="4" t="inlineStr">
        <is>
          <t>Net income (loss)</t>
        </is>
      </c>
      <c r="E9" s="6" t="n">
        <v>-1894142</v>
      </c>
      <c r="H9" s="6" t="n">
        <v>-1894142</v>
      </c>
    </row>
    <row r="10">
      <c r="A10" s="4" t="inlineStr">
        <is>
          <t>Balance at Dec. 31, 2017</t>
        </is>
      </c>
      <c r="B10" s="5" t="n">
        <v>1438</v>
      </c>
      <c r="C10" s="6" t="n">
        <v>600000</v>
      </c>
      <c r="D10" s="6" t="n">
        <v>113940592</v>
      </c>
      <c r="E10" s="6" t="n">
        <v>-119344084</v>
      </c>
      <c r="F10" s="6" t="n">
        <v>-354093</v>
      </c>
      <c r="G10" s="4" t="inlineStr">
        <is>
          <t xml:space="preserve"> </t>
        </is>
      </c>
      <c r="H10" s="6" t="n">
        <v>-5156147</v>
      </c>
    </row>
    <row r="11">
      <c r="A11" s="4" t="inlineStr">
        <is>
          <t>Balance, shares at Dec. 31, 2017</t>
        </is>
      </c>
      <c r="B11" s="6" t="n">
        <v>14373544</v>
      </c>
      <c r="G11" s="6" t="n">
        <v>811</v>
      </c>
    </row>
    <row r="12">
      <c r="A12" s="4" t="inlineStr">
        <is>
          <t>Issuance of common stock on conversion of preferred stock</t>
        </is>
      </c>
      <c r="B12" s="5" t="n">
        <v>6</v>
      </c>
      <c r="D12" s="6" t="n">
        <v>-6</v>
      </c>
      <c r="H12" s="4" t="inlineStr">
        <is>
          <t xml:space="preserve"> </t>
        </is>
      </c>
    </row>
    <row r="13">
      <c r="A13" s="4" t="inlineStr">
        <is>
          <t>Issuance of common stock on conversion of preferred stock, shares</t>
        </is>
      </c>
      <c r="B13" s="6" t="n">
        <v>60299</v>
      </c>
      <c r="G13" s="6" t="n">
        <v>-11</v>
      </c>
    </row>
    <row r="14">
      <c r="A14" s="4" t="inlineStr">
        <is>
          <t>Issuance of warrants to purchase common shares</t>
        </is>
      </c>
      <c r="D14" s="6" t="n">
        <v>80000</v>
      </c>
      <c r="H14" s="6" t="n">
        <v>80000</v>
      </c>
    </row>
    <row r="15">
      <c r="A15" s="4" t="inlineStr">
        <is>
          <t>Non-controlling interest</t>
        </is>
      </c>
      <c r="F15" s="6" t="n">
        <v>-117863</v>
      </c>
      <c r="H15" s="6" t="n">
        <v>-117863</v>
      </c>
    </row>
    <row r="16">
      <c r="A16" s="4" t="inlineStr">
        <is>
          <t>Net income (loss)</t>
        </is>
      </c>
      <c r="E16" s="6" t="n">
        <v>-434881</v>
      </c>
      <c r="H16" s="6" t="n">
        <v>-434881</v>
      </c>
    </row>
    <row r="17">
      <c r="A17" s="4" t="inlineStr">
        <is>
          <t>Balance at Dec. 31, 2018</t>
        </is>
      </c>
      <c r="B17" s="5" t="n">
        <v>1444</v>
      </c>
      <c r="C17" s="6" t="n">
        <v>600000</v>
      </c>
      <c r="D17" s="6" t="n">
        <v>114020586</v>
      </c>
      <c r="E17" s="6" t="n">
        <v>-119778965</v>
      </c>
      <c r="F17" s="6" t="n">
        <v>-471956</v>
      </c>
      <c r="G17" s="4" t="inlineStr">
        <is>
          <t xml:space="preserve"> </t>
        </is>
      </c>
      <c r="H17" s="6" t="n">
        <v>-5628891</v>
      </c>
    </row>
    <row r="18">
      <c r="A18" s="4" t="inlineStr">
        <is>
          <t>Balance, shares at Dec. 31, 2018</t>
        </is>
      </c>
      <c r="B18" s="6" t="n">
        <v>14433843</v>
      </c>
      <c r="G18" s="6" t="n">
        <v>800</v>
      </c>
    </row>
    <row r="19">
      <c r="A19" s="4" t="inlineStr">
        <is>
          <t>Issuance of common stock on conversion of preferred stock</t>
        </is>
      </c>
      <c r="B19" s="5" t="n">
        <v>5</v>
      </c>
      <c r="D19" s="6" t="n">
        <v>-5</v>
      </c>
      <c r="F19" s="4" t="inlineStr">
        <is>
          <t xml:space="preserve"> </t>
        </is>
      </c>
      <c r="G19" s="4" t="inlineStr">
        <is>
          <t xml:space="preserve"> </t>
        </is>
      </c>
      <c r="H19" s="4" t="inlineStr">
        <is>
          <t xml:space="preserve"> </t>
        </is>
      </c>
    </row>
    <row r="20">
      <c r="A20" s="4" t="inlineStr">
        <is>
          <t>Issuance of common stock on conversion of preferred stock, shares</t>
        </is>
      </c>
      <c r="B20" s="6" t="n">
        <v>55556</v>
      </c>
      <c r="G20" s="6" t="n">
        <v>-10</v>
      </c>
    </row>
    <row r="21">
      <c r="A21" s="4" t="inlineStr">
        <is>
          <t>Non-controlling interest</t>
        </is>
      </c>
      <c r="F21" s="6" t="n">
        <v>-87547</v>
      </c>
      <c r="G21" s="4" t="inlineStr">
        <is>
          <t xml:space="preserve"> </t>
        </is>
      </c>
      <c r="H21" s="6" t="n">
        <v>-87547</v>
      </c>
    </row>
    <row r="22">
      <c r="A22" s="4" t="inlineStr">
        <is>
          <t>Net income (loss)</t>
        </is>
      </c>
      <c r="E22" s="6" t="n">
        <v>866675</v>
      </c>
      <c r="H22" s="6" t="n">
        <v>866675</v>
      </c>
    </row>
    <row r="23">
      <c r="A23" s="4" t="inlineStr">
        <is>
          <t>Balance at Dec. 31, 2019</t>
        </is>
      </c>
      <c r="B23" s="5" t="n">
        <v>1449</v>
      </c>
      <c r="C23" s="5" t="n">
        <v>600000</v>
      </c>
      <c r="D23" s="5" t="n">
        <v>114020581</v>
      </c>
      <c r="E23" s="5" t="n">
        <v>-118912290</v>
      </c>
      <c r="F23" s="5" t="n">
        <v>-559503</v>
      </c>
      <c r="G23" s="4" t="inlineStr">
        <is>
          <t xml:space="preserve"> </t>
        </is>
      </c>
      <c r="H23" s="5" t="n">
        <v>-4849763</v>
      </c>
    </row>
    <row r="24">
      <c r="A24" s="4" t="inlineStr">
        <is>
          <t>Balance, shares at Dec. 31, 2019</t>
        </is>
      </c>
      <c r="B24" s="6" t="n">
        <v>14489399</v>
      </c>
      <c r="G24" s="6" t="n">
        <v>7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19</t>
        </is>
      </c>
      <c r="C2" s="2" t="inlineStr">
        <is>
          <t>Dec. 31, 2018</t>
        </is>
      </c>
      <c r="D2" s="2" t="inlineStr">
        <is>
          <t>Dec. 31, 2017</t>
        </is>
      </c>
    </row>
    <row r="3">
      <c r="A3" s="3" t="inlineStr">
        <is>
          <t>Cash Flows from Operating Activities</t>
        </is>
      </c>
    </row>
    <row r="4">
      <c r="A4" s="4" t="inlineStr">
        <is>
          <t>Net Income (loss)</t>
        </is>
      </c>
      <c r="B4" s="5" t="n">
        <v>779128</v>
      </c>
      <c r="C4" s="5" t="n">
        <v>-552744</v>
      </c>
      <c r="D4" s="5" t="n">
        <v>-2096504</v>
      </c>
    </row>
    <row r="5">
      <c r="A5" s="3" t="inlineStr">
        <is>
          <t>Adjustments to reconcile net loss to net cash used in operating activities:</t>
        </is>
      </c>
    </row>
    <row r="6">
      <c r="A6" s="4" t="inlineStr">
        <is>
          <t>Depreciation</t>
        </is>
      </c>
      <c r="B6" s="6" t="n">
        <v>58175</v>
      </c>
      <c r="C6" s="6" t="n">
        <v>63202</v>
      </c>
      <c r="D6" s="6" t="n">
        <v>66087</v>
      </c>
    </row>
    <row r="7">
      <c r="A7" s="4" t="inlineStr">
        <is>
          <t>Deferred rent amortization</t>
        </is>
      </c>
      <c r="B7" s="6" t="n">
        <v>-10265</v>
      </c>
      <c r="C7" s="6" t="n">
        <v>-9616</v>
      </c>
      <c r="D7" s="6" t="n">
        <v>-18883</v>
      </c>
    </row>
    <row r="8">
      <c r="A8" s="4" t="inlineStr">
        <is>
          <t>Gain on forgiveness of accounts payable</t>
        </is>
      </c>
      <c r="B8" s="6" t="n">
        <v>-1659917</v>
      </c>
      <c r="C8" s="4" t="inlineStr">
        <is>
          <t xml:space="preserve"> </t>
        </is>
      </c>
      <c r="D8" s="4" t="inlineStr">
        <is>
          <t xml:space="preserve"> </t>
        </is>
      </c>
    </row>
    <row r="9">
      <c r="A9" s="4" t="inlineStr">
        <is>
          <t>Stock-based compensation</t>
        </is>
      </c>
      <c r="B9" s="4" t="inlineStr">
        <is>
          <t xml:space="preserve"> </t>
        </is>
      </c>
      <c r="C9" s="4" t="inlineStr">
        <is>
          <t xml:space="preserve"> </t>
        </is>
      </c>
      <c r="D9" s="6" t="n">
        <v>803</v>
      </c>
    </row>
    <row r="10">
      <c r="A10" s="4" t="inlineStr">
        <is>
          <t>Warrants issued in exchange for services</t>
        </is>
      </c>
      <c r="B10" s="4" t="inlineStr">
        <is>
          <t xml:space="preserve"> </t>
        </is>
      </c>
      <c r="C10" s="6" t="n">
        <v>80000</v>
      </c>
      <c r="D10" s="6" t="n">
        <v>229223</v>
      </c>
    </row>
    <row r="11">
      <c r="A11" s="4" t="inlineStr">
        <is>
          <t>Gain on sale of assets and technology</t>
        </is>
      </c>
      <c r="B11" s="4" t="inlineStr">
        <is>
          <t xml:space="preserve"> </t>
        </is>
      </c>
      <c r="C11" s="6" t="n">
        <v>-650000</v>
      </c>
      <c r="D11" s="6" t="n">
        <v>-50000</v>
      </c>
    </row>
    <row r="12">
      <c r="A12" s="3" t="inlineStr">
        <is>
          <t>Changes in operating assets and liabilities</t>
        </is>
      </c>
    </row>
    <row r="13">
      <c r="A13" s="4" t="inlineStr">
        <is>
          <t>Prepaid expenses and other assets</t>
        </is>
      </c>
      <c r="B13" s="6" t="n">
        <v>-25971</v>
      </c>
      <c r="C13" s="6" t="n">
        <v>18576</v>
      </c>
      <c r="D13" s="6" t="n">
        <v>35427</v>
      </c>
    </row>
    <row r="14">
      <c r="A14" s="4" t="inlineStr">
        <is>
          <t>Deposits</t>
        </is>
      </c>
      <c r="B14" s="6" t="n">
        <v>12541</v>
      </c>
      <c r="C14" s="6" t="n">
        <v>-774</v>
      </c>
      <c r="D14" s="4" t="inlineStr">
        <is>
          <t xml:space="preserve"> </t>
        </is>
      </c>
    </row>
    <row r="15">
      <c r="A15" s="4" t="inlineStr">
        <is>
          <t>Accounts payable</t>
        </is>
      </c>
      <c r="B15" s="6" t="n">
        <v>77511</v>
      </c>
      <c r="C15" s="6" t="n">
        <v>-12263</v>
      </c>
      <c r="D15" s="6" t="n">
        <v>197151</v>
      </c>
    </row>
    <row r="16">
      <c r="A16" s="4" t="inlineStr">
        <is>
          <t>Accrued liabilities</t>
        </is>
      </c>
      <c r="B16" s="6" t="n">
        <v>-631636</v>
      </c>
      <c r="C16" s="6" t="n">
        <v>612116</v>
      </c>
      <c r="D16" s="6" t="n">
        <v>574308</v>
      </c>
    </row>
    <row r="17">
      <c r="A17" s="4" t="inlineStr">
        <is>
          <t>Net cash from (used in) operating activities</t>
        </is>
      </c>
      <c r="B17" s="6" t="n">
        <v>-137162</v>
      </c>
      <c r="C17" s="6" t="n">
        <v>-451503</v>
      </c>
      <c r="D17" s="6" t="n">
        <v>-1062388</v>
      </c>
    </row>
    <row r="18">
      <c r="A18" s="3" t="inlineStr">
        <is>
          <t>Cash Flows from Investing Activities</t>
        </is>
      </c>
    </row>
    <row r="19">
      <c r="A19" s="4" t="inlineStr">
        <is>
          <t>Proceeds on sale or transfer of assets and technology</t>
        </is>
      </c>
      <c r="B19" s="4" t="inlineStr">
        <is>
          <t xml:space="preserve"> </t>
        </is>
      </c>
      <c r="C19" s="6" t="n">
        <v>650000</v>
      </c>
      <c r="D19" s="4" t="inlineStr">
        <is>
          <t xml:space="preserve"> </t>
        </is>
      </c>
    </row>
    <row r="20">
      <c r="A20" s="4" t="inlineStr">
        <is>
          <t>Net cash provided from investing activities</t>
        </is>
      </c>
      <c r="C20" s="6" t="n">
        <v>650000</v>
      </c>
    </row>
    <row r="21">
      <c r="A21" s="3" t="inlineStr">
        <is>
          <t>Cash Flows from Financing Activities</t>
        </is>
      </c>
    </row>
    <row r="22">
      <c r="A22" s="4" t="inlineStr">
        <is>
          <t>Proceeds (Payments) from officer's loan</t>
        </is>
      </c>
      <c r="B22" s="6" t="n">
        <v>-99762</v>
      </c>
      <c r="C22" s="6" t="n">
        <v>-194617</v>
      </c>
      <c r="D22" s="6" t="n">
        <v>-30523</v>
      </c>
    </row>
    <row r="23">
      <c r="A23" s="4" t="inlineStr">
        <is>
          <t>Proceeds on issuance of notes payable</t>
        </is>
      </c>
      <c r="B23" s="6" t="n">
        <v>155209</v>
      </c>
      <c r="C23" s="6" t="n">
        <v>29246</v>
      </c>
      <c r="D23" s="6" t="n">
        <v>211503</v>
      </c>
    </row>
    <row r="24">
      <c r="A24" s="4" t="inlineStr">
        <is>
          <t>Net cash provided by financing activities</t>
        </is>
      </c>
      <c r="B24" s="6" t="n">
        <v>55447</v>
      </c>
      <c r="C24" s="6" t="n">
        <v>-165371</v>
      </c>
      <c r="D24" s="6" t="n">
        <v>180980</v>
      </c>
    </row>
    <row r="25">
      <c r="A25" s="4" t="inlineStr">
        <is>
          <t>Net increase (decrease) in cash and cash equivalent</t>
        </is>
      </c>
      <c r="B25" s="6" t="n">
        <v>-81715</v>
      </c>
      <c r="C25" s="6" t="n">
        <v>33126</v>
      </c>
      <c r="D25" s="6" t="n">
        <v>-881408</v>
      </c>
    </row>
    <row r="26">
      <c r="A26" s="4" t="inlineStr">
        <is>
          <t>Cash and cash equivalents at beginning of year</t>
        </is>
      </c>
      <c r="B26" s="6" t="n">
        <v>82115</v>
      </c>
      <c r="C26" s="6" t="n">
        <v>48989</v>
      </c>
      <c r="D26" s="6" t="n">
        <v>930397</v>
      </c>
    </row>
    <row r="27">
      <c r="A27" s="4" t="inlineStr">
        <is>
          <t>Cash and cash equivalents at end of year</t>
        </is>
      </c>
      <c r="B27" s="6" t="n">
        <v>400</v>
      </c>
      <c r="C27" s="6" t="n">
        <v>82115</v>
      </c>
      <c r="D27" s="6" t="n">
        <v>48989</v>
      </c>
    </row>
    <row r="28">
      <c r="A28" s="3" t="inlineStr">
        <is>
          <t>Supplemental Disclosures of Cash Flow Information:</t>
        </is>
      </c>
    </row>
    <row r="29">
      <c r="A29" s="4" t="inlineStr">
        <is>
          <t>Cash paid for interest</t>
        </is>
      </c>
      <c r="B29" s="6" t="n">
        <v>8716</v>
      </c>
      <c r="C29" s="6" t="n">
        <v>10269</v>
      </c>
      <c r="D29" s="6" t="n">
        <v>8578</v>
      </c>
    </row>
    <row r="30">
      <c r="A30" s="4" t="inlineStr">
        <is>
          <t>Cash paid for income taxes</t>
        </is>
      </c>
      <c r="B30" s="4" t="inlineStr">
        <is>
          <t xml:space="preserve"> </t>
        </is>
      </c>
      <c r="C30" s="4" t="inlineStr">
        <is>
          <t xml:space="preserve"> </t>
        </is>
      </c>
      <c r="D30" s="4" t="inlineStr">
        <is>
          <t xml:space="preserve"> </t>
        </is>
      </c>
    </row>
    <row r="31">
      <c r="A31" s="3" t="inlineStr">
        <is>
          <t>Supplemental noncash investing activities:</t>
        </is>
      </c>
    </row>
    <row r="32">
      <c r="A32" s="4" t="inlineStr">
        <is>
          <t>Transfer of assets and technology in exchange for consulting services</t>
        </is>
      </c>
      <c r="B32" s="4" t="inlineStr">
        <is>
          <t xml:space="preserve"> </t>
        </is>
      </c>
      <c r="C32" s="4" t="inlineStr">
        <is>
          <t xml:space="preserve"> </t>
        </is>
      </c>
      <c r="D32" s="5" t="n">
        <v>5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Liquidity</t>
        </is>
      </c>
      <c r="B1" s="2" t="inlineStr">
        <is>
          <t>12 Months Ended</t>
        </is>
      </c>
    </row>
    <row r="2">
      <c r="B2" s="2" t="inlineStr">
        <is>
          <t>Dec. 31, 2019</t>
        </is>
      </c>
    </row>
    <row r="3">
      <c r="A3" s="3" t="inlineStr">
        <is>
          <t>Organization, Consolidation and Presentation of Financial Statements [Abstract]</t>
        </is>
      </c>
    </row>
    <row r="4">
      <c r="A4" s="4" t="inlineStr">
        <is>
          <t>Organization and Liquidity</t>
        </is>
      </c>
      <c r="B4" s="4" t="inlineStr">
        <is>
          <t>Note 1. Organization and Liquidity Organization Gene Biotherapeutics,
Inc. was initially incorporated in Delaware in December 2003. The Company is a clinical stage biotechnology company focused on
pre-clinical, clinical and commercialization of angiogenic gene therapy biotherapeutics for strategic niche markets, primarily
for the treatment of cardiovascular disease. The technology platform is designed to biologically activate the human body’s
innate angiogenic healing process to stimulate the growth of microvascular networks for patients with ischemic cardiovascular,
cerebral, and other medical conditions and diseases, as well as for advanced tissue engineering applications. The Company’s current
business is focused exclusively on the development of Generx, a gene therapy product candidate targeted for men and women with
advanced ischemic heart disease and refractory angina, through its equity-based investment Angionetics which is an 85% owned subsidiary.
The Company has received FDA approval and FAST Track Status for a Phase 3 clinical trial. The Company does not currently have any
other products or other product candidates and has not generated any revenues from operations for the years ended December 31,
2019, 2018 and 2017. Liquidity and Going Concern As of December 31, 2019,
the Company had $400 in cash and cash equivalents. The Company’s working capital deficit on December 31, 2019 was $4,730,194
and the Company has incurred recurring losses and has an accumulated deficit of $118,912,290. During the years ended December 31,
2019, 2018 and 2017, the Company used approximately $137,162, 451,303 and used $1,062,388 of cash in its operating activities,
respectively. The Company’s primary
source of capital is from proceeds from sales of its equity securities and in 2018 included the sale of Excellagen generating cash
of $650,000 plus potential royalty payment of 10% of all worldwide sales of Excellagen. In July 2018, we sold
our FDA-cleared Excellagen® product to Olaregen for aggregate consideration of up to $4,000,000. At closing, we received a
cash payment of $650,000, the remaining to be paid as royalty payments of 10% of all worldwide sales of Excellagen outside of China,
up to an additional $3,350,000. We retained rights to manufacture, market and sell Excellagen in Greater China, The Russian Federation,
and the CIS. In April 2020, after the
period covered by this report, we transferred our residual rights in Excellagen to Shanxi in exchange for the release of any rights
or claims in ownership interest in Gene Biotherapeutics. As a result, we no longer have an interest in Excellagen, other than the
right to receive royalty payments from Olaregen totaling up to $3,350,000, based on monthly net sales of Excellagen worldwide,
excluding Greater China, the Russian Federation, and countries in the CIS. In connection with this transaction, Shanxi agreed to
apply previously funded $600,000 subscription payment in exchange for the rights to Excellagen in the Greater China, the Russian
Federation and countries in the CIS, and Shanxi released any future rights or claims against us. On April 10, 2020, after
the period covered by this report, our Angionetics, Inc. subsidiary entered into the Shanxi License Agreement, granting Shanxi
certain license rights with respect to our Generx product candidate. The distribution and license rights commence only after we
obtain U.S. FDA approval for marketing and sale of Generx in the United States. The license rights include (a) a non-exclusive
right to manufacture Generx products in China, and (b) an exclusive right to market and sell Generx products in Singapore, Macau,
Hong Kong, Taiwan, any other municipality other than mainland China where Chinese (Mandarin or Cantonese) is the common language,
the Russian Federation, and the CIS (i.e., Armenia, Azerbaijan, Belarus, Kazakhstan, Kyrgyzstan, Moldova, Tajikistan, Turkmenistan,
and Uzbekistan). The Shanxi License Agreement provides for a royalty ranging from 5% up to 10% based on the level of annual net
sales of the Generx product sold by Shanxi in the licensed territory. In advance of the capital
investment in the Company by Nostrum, the Company began restructuring efforts with its vendors in 2019, resulting in the forgiveness
of approximately $1,659,917 in vendor payables and $66,000 in first quarter of 2020. After the year ended December 31, 2019, in
May 2020, the Company issued 1,700,000 Series B Preferred Stock for total cash consideration of $1,700,000. The Company anticipates
that negative cash flows from operations will continue for the foreseeable future and is dependent on equity and debt funding to
finance operations. The Company currently does not have any credit facilities available or outstanding and if the Series A Convertible
Preferred Stock are outstanding, the Company has agreed that it will not, without the consent of the holders of two-thirds of the
Series A Convertible Preferred Stock, incur indebtedness other than specified “Permitted Indebtedness”, incur any liens
other than specified “Permitted Liens”. The Company’s history
of recurring losses and uncertainties as to whether operations will become profitable raises substantial doubt about its ability
to continue as a going concern for the next twelve months from the date of issuance of these financial statements. The accompanying
consolidated financial statements do not include any adjustments related to the recoverability of assets or classifications of
liabilities that might be necessary should the Company be unable to continue as a going concern. The Company’s principal
business objectives are to advance the independent monetization and funding activities of our core products and technologies, with
our Angionetics Inc. subsidiary being focused on the Generx angiogenic gene therapy product candidate. The accompanying consolidated
financial statements have been prepared in conformity with U.S. GAAP, which contemplates our continuation as a going concern and
the realization of assets and satisfaction of liabilities in the normal course of business. The Company’s ability to continue
operations is dependent on the execution of management’s plans, which include the raising of additional capital through
the equity and/or debt markets, until such time that funds provided by operations are sufficient to fund working capital requirements.
Without additional capital the Company will not have sufficient sources resources for research, product development and sales
and marketing efforts to bring Generx to commercialization. The consolidated financial statements contained in this report do
not include any adjustments related to the recoverability of assets or classifications of liabilities that might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19</t>
        </is>
      </c>
    </row>
    <row r="3">
      <c r="A3" s="3" t="inlineStr">
        <is>
          <t>Accounting Policies [Abstract]</t>
        </is>
      </c>
    </row>
    <row r="4">
      <c r="A4" s="4" t="inlineStr">
        <is>
          <t>Summary of Significant Accounting Policies</t>
        </is>
      </c>
      <c r="B4" s="4" t="inlineStr">
        <is>
          <t xml:space="preserve">Note 2—Summary of Significant Accounting
Policies Basis of Presentation The accompanying consolidated
financial statements have been prepared in accordance with U.S. GAAP and the rules and regulations of the SEC. Fair Value of Financial Instruments The carrying amounts of
cash and cash equivalents, accounts receivable, inventories, accounts payable, and accrued liabilities approximate fair value due
to the short-term maturities of these instruments. Use of Estimates and assumptions and critical
accounting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and critical accounting policies involve valuing warrants using option pricing models and determination of the valuation allowance
for deferred tax assets. Actual results could differ
from these estimates. Management’s estimates and assumptions are reviewed regularly, and the effects of revisions are reflected
in the consolidated financial statements in the periods they are determined to be necessary. Principles of Consolidation The consolidated financial
statements include the accounts of the Company, and its consolidated subsidiaries, Angionetics, Inc., Activation Therapeutics,
Inc. and LifeAgain Insurance Solutions, Inc. All significant inter-company transactions and balances have been eliminated in consolidation. The profit and losses
of Angionetics are allocated among the controlling interest and the non-controlling interest in the same proportions as their ownership
interests. Cash and Cash Equivalents The Company considers
all highly liquid investments with maturities of three months or less when purchased to be cash equivalents. The Company had no
cash equivalents for each of the years ended December 31, 2019, 2018 and 2017. Concentration of Credit Risk Financial instruments
that potentially subject us to significant concentrations of credit risk consist of cash and cash equivalents. At times, our cash
and cash equivalents may be uninsured or in deposit accounts that exceed the Federal Deposit Insurance Corporation insurance limits.
As of December 31, 2019, 2018 and 2017, the Company had no cash and cash equivalent balances in excess of the federally insured
limit of $250,000. The Company has not experienced any losses in such accounts and believes it is not exposed to significant risk
on its cash balances due to the financial position of the depository institution in which those deposits are held. Property and Equipment, net Property and equipment
are stated at cost and include equipment, installation costs and materials less accumulated depreciation and amortization. Depreciation
is calculated on a straight-line basis over the estimated useful lives of the assets. Estimated useful lives of the assets range
from 3 to 5 years. Leasehold improvements are amortized over the lesser of the useful lives or the term of the respective lease.
Expenditures for maintenance and repairs, which do not extend the useful life of the assets, are charged to expense as incurred.
Gains or losses on disposal of property and equipment are reflected in general and administrative expenses in the statement of
operations. Impairment of Long-Lived Assets The Company assesses its
property and equipment for potential impairment when there is a change in circumstances that indicates carrying values of assets
may not be recoverable. Such long-lived assets are deemed to be impaired when the undiscounted cash flows expected to be generated
by the asset (or asset group) are less than the asset’s carrying amount. Any required impairment loss would be measured as
the amount by which the asset’s carrying value exceeds its fair value and would be recorded as a reduction in the carrying
value of the related asset and a charge to operating expense. The Company recognized no impairment losses during any of the periods
presented in these financial statements. Preferred Stock The Company applies the
accounting standards for distinguishing liabilities from equity when determining the classification and measurement of its preferred
stock. Shares that are subject to mandatory redemption (if any) are classified as liability instruments and are measured at fair
value. The Company classifies conditionally redeemable preferred shares, which includes preferred shares that feature redemption
rights that are either within the control of the holder or subject to redemption upon the occurrence of uncertain events not solely
within our control, as temporary equity. At all other times, preferred shares are classified as stockholders’ equity. Revenue Recognition The Company’s
revenue recognition accounting policy until December 31, 2017, prior to the adoption of the new revenue standard, FASB issued Accounting
Standards (ASU 606- “Revenue from Contracts with Customers”). The Company recognizes
revenue from product sales when (i) persuasive evidence of an arrangement exists, (ii) delivery has occurred, (iii) the sales price
is fixed or determinable, and (iv) collectability is reasonably assured. These criteria are typically met when the risk of ownership
and title passes to our customers. Up to the period ended December 31, 2017, the Company has not recognized revenue from product
sales. The Company’s
revenue recognition accounting policy from January 1, 2018, following the adoption of the new revenue standard, ASU 606. The Company’s products
have not reached commercialization, accordingly revenue from product sales have not been recognized. For arrangements that include
sales-based royalties, the Company recognizes revenue based on an assessment of the probability of achievement. There is considerable
judgement involved in determining whether it is probable that royalties will be collected. At the end of each subsequent reporting
period, the Company reevaluates the probability of achievement and if necessary, adjusts the estimate of the overall transaction
price. Any such adjustments are recorded on a cumulative catch-up basis, which would affect revenues and earnings in the period
of adjustment. To date, the Company has not recognized revenue from product sales or for royalties. Research and Development Research and development
expenditures, which are charged to operations in the period incurred, include costs associated with the design, development, testing
and enhancement of products, regulatory fees, the purchase of laboratory supplies, and pre-clinical and clinical studies as well
as salaries and benefits for research and development employee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es and tax credit carry forwards. Deferred tax assets and liabilities are measured using enacted tax rates expected
to apply to taxable income(loss) in the years in which those temporary differences are expected to be recovered or settled. Due
to the Company’s history of losses, a full valuation allowance has been recognized against the deferred tax assets. The Company has adopted
the provisions of ASC 740-10, which clarifies the accounting for uncertain tax positions. ASC 740-10 requires that the Company
recognize the impact of a tax position in its financial statements if the position is more likely than not to be sustained upon
examination base on the technical merits of the position. For the year ended December 31, 2019, the Company had no material unrecognized
tax benefits, and based on the information currently available, no significant changes in unrecognized tax benefits are expected
in the next twelve months. The Company’s policy
is to recognize interest and penalties related to income tax matters in income tax expense. For the years ended December 31, 2019,
2018 and 2017, the Company has not recorded any interest or penalties related to income tax matters. The Company does not foresee
any material changes in unrecognized tax benefits within the next twelve months. When tax returns are filed,
there may be uncertainty about the merits of positions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is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our tax positions are all more likely than not to be upheld upon examination. As such, the Company has not
recorded a liability for uncertain tax benefits. Common Stock Purchase Warrants The Company accounts for
the issuance of common stock purchase warrants issued in connection with capital financing transactions. The Company classifies
as equity any contracts that (i) require physical settlement or net-share settlement or (ii) give the Company a choice of net-cash
settlement or settlement in its shares (physical settlement or net-share settlement). The Company classifies as assets or liabilities
any contracts that (i) require net-cash settlement (including a requirement to net-cash settle the contract if an event occurs
and if that event is outside of its control), or (ii) gives the counterparty a choice of net-cash settlement or settlement in shares
(physical settlement or net-share settlement). Earnings (Loss) Per Common Share Basic earnings (loss)
per common share is computed by dividing net income or loss by the weighted average number of common shares outstanding during
the period. Diluted earnings (loss) per common share is computed by dividing net income or loss by the weighted average number
of common shares outstanding, plus the issuance of common shares, if dilutive, that could result from the exercise of outstanding
stock options and warrants. These potentially dilutive securities were included in the calculation of loss per common share for
the years ended December 31, 2019. They were not included in the December 2018 or 2017 calculation of loss attributable to the
controlling interest common stockholders per common share because their effect would be anti-dilutive. As of December 31, 2019,
potentially dilutive securities consisted of outstanding stock options and warrants to acquire 14,811,333 shares of the Company’s
common stock and 790 shares of convertible Series A preferred stock convertible into 4,388,819 shares of the Company’s common
stock. As of December 31, 2018, potentially dilutive securities consisted of outstanding stock options and warrants to acquire
14,811,333 shares of common stock and 800 shares of convertible Series A preferred stock convertible into 4,444,375 shares of common
stock. As of December 31, 2017, potentially dilutive securities consisted of outstanding stock options and warrants to acquire
13,811,333 shares of common stock and 811 shares of convertible Series A preferred stock convertible into 4,504,674 shares of common
stock. Stock-Based Compensation The Company recognizes
the fair value of all share-based payment awards in the statement of operation over the requisite vesting period for each expected
volatility, expected term, and risk-free interest rate. The Company estimated
the fair value of an option or warrant award on the date of grant using the Black–Scholes option valuation model. The Black–Scholes
option valuation model requires the development of assumptions that are input into the model. These assumptions are the expected
stock volatility, the risk–free interest rate, the option’s expected life, the dividend yield on the underlying stock
and the expected forfeiture rate. Expected volatility is calculated based on the historical volatility of our common stock over
the expected option life and other appropriate factors. Risk–free interest rates are calculated based on continuously compounded
risk–free rates for the appropriate term. The dividend yield is assumed to be zero as the Company has never paid or declared
any cash dividends on its common stock and does not intend to pay dividends on its common stock in the foreseeable future. The
expected forfeiture rate is estimated based on historical experience. Determining the appropriate
fair value model and calculating the fair value of equity–based payment awards require the input of the subjective assumptions
described above. The assumptions used in calculating the fair value of equity–based payment awards represent management’s
best estimates, which involve inherent uncertainties and the application of management’s judgment. As a result, if factors
change and the Company uses different assumptions, equity–based compensation could be materially different in the future.
In addition, the Company has required to estimate the expected forfeiture rate and recognize expense only for those shares expected
to vest. If actual forfeiture rate is materially different from the estimates, the equity–based compensation could be significantly
different from what the Company has recorded in the current period. The Company recognized total stock-based compensation
expense in the consolidated statements of operations of $803 which is included in general and administrative expenses during the
year ended December 31, 2017. Recent Accounting Pronouncements In May 2014, the FASB issued
ASU 2014-09, Revenue from Contracts with Customers For arrangements that include
sales-based royalties, including milestone payments based on the level of sales, the Company recognizes revenue based on an assessment
of the probability of achievement of the milestones. There is considerable judgement involved in determining whether it is probable
that a significant revenue reversal would not occur. At the end of each subsequent reporting period, the Company revaluates the
probability of achievement of all milestones subject to constraint and, if necessary, adjusts the estimate of the overall transaction
price. Any such adjustments are recorded on a cumulative catch-up basis, which would affect revenues and earnings in the period
of adjustment. In January 2016, the FASB
issued ASU 2016-01, Recognition and Measurement of Financial Assets and Financial Liabilities, In February 2016, the
FASB issued Accounting Standards Update (“ASU”) 2016-02, Leases In August 2016, the FASB
issued ASU 2016-15, Statement of Cash Flows (Topic 230): Classification of Certain Cash Receipts and Cash Payments. In June 2018, the FASB
issued ASU No. 2018-07, Compensation - Stock Compensation (Topic 718): Improvements to Nonemployee Share-Based Payment Accounting,
which amends the FASB Accounting Standards Codification to simplify the accounting for share-based payments granted to nonemployees
for goods and services. Under the ASU, most of the guidance on such payments to nonemployees will be aligned with the requirements
for share-based payments granted to employees. The guidance mandates the modified retrospective approach and is effective for annual
and interim reporting periods beginning after December 31, 2018, with early adoption permitted. The Company adopted this ASU as
of January 1, 2019 and the adoption did not have an impact on the Company’s consolidated financial statements. In August 2018, the FASB
issued ASU No. 2018-13, Fair Value Measurement (Topic 820): Disclosure Framework-Changes to the Disclosure Requirements for
Fair Value Measurem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al of Long-Lived Assets</t>
        </is>
      </c>
      <c r="B1" s="2" t="inlineStr">
        <is>
          <t>12 Months Ended</t>
        </is>
      </c>
    </row>
    <row r="2">
      <c r="B2" s="2" t="inlineStr">
        <is>
          <t>Dec. 31, 2019</t>
        </is>
      </c>
    </row>
    <row r="3">
      <c r="A3" s="3" t="inlineStr">
        <is>
          <t>Discontinued Operations and Disposal Groups [Abstract]</t>
        </is>
      </c>
    </row>
    <row r="4">
      <c r="A4" s="4" t="inlineStr">
        <is>
          <t>Disposal of Long-Lived Assets</t>
        </is>
      </c>
      <c r="B4" s="4" t="inlineStr">
        <is>
          <t>Note 3—Disposal of Long-Lived Assets In
October 2017, the Company entered into an Agreement, for a minimum six-month period, with Landmark, a third-party corporate finance
advisory and strategy consulting firm specializing in the life sciences and healthcare industries. Under the terms of the agreement,
Landmark will assist with the sale of the Company’s non-strategic assets, including the Excellagen assets, the Company’s
preferred stock equity interest in Healthy Brands Collective and LifeAgain advanced medical data analytics asset group. Landmark
is also engaged to assist the Company with identifying potential parties and evaluating proposals for raising development equity
capital and with opportunities to market and monetize the Generx technology platform. In
exchange for the services rendered, the Company paid Landmark non-monetary consideration which included the assignment of the Company’s
interest in Healthy Brands Collective, Nutra-Apps, and LifeAgain to Landmark covering Landmark’s unilateral right to effect
transactions focused on the economic monetization or business mobilization by Landmark as initial retainer consideration. The Company
shall have a right to receive 25% of any deal consideration that is received by Landmark for any amounts paid in excess of $50,000
during the 12 months following the execution of the Agreement. The Company determined the fair value of the consideration to be
$50,000, representing the retainer fee that has been settled by transferring these group of assets. Accordingly, in October 2017,
the Company recognized a gain on the transfer of assets in the amount of $50,000 and a prepaid asset, which was amortized to consulting
expenses for the period from October 2017 to March 31, 2018. In
July 2018, Activation Therapeutics, the Company’s wholly owned subsidiary, entered into an asset purchase agreement (the
“Excellagen Agreement”) and sold our Excellagen® flowable dermal matrix for wound healing technology to Olaregen
for aggregate consideration of up to $4,000,000. At closing, the Company received a cash payment of $650,000, and is entitled to
receive quarterly royalty payments equal to 10% of all worldwide sales of Excellagen, up to an additional $3,350,000. In addition,
under the Excellagen Agreement, (1) the Company is entitled to receive a 2% royalty on net revenue of Excellagen-based products
utilizing exosomes, (2) the Company is entitled to 25% of any consideration that may include, but not be limited to, the licensing
fees, sale, strategic partnering, and royalties, that may be received from Olaregen. The
Company recognized a gain on the sale of the Excellagen® assets in the amount of $650,000 during its quarter ended September
30, 2018. The remaining $3,350,000 in additional consideration is payable at a rate of 10% on quarterly worldwide net sales recognized
by Olaregen of Excellagen® product and will be recognized as a gain on sale of Excellagen assets in the period that Olaregen
reports sales and collection is reasonably assured. On
April 10, 2020, subsequent to the date of this report, the Company’s Activation Therapeutics, Inc. subsidiary entered into
the Shanxi Assignment Agreement pursuant to which the Company transferred all of its license rights to manufacture, use, market
and sell Excellagen to Shanxi. The Company also assigned to Shanxi a Chinese patent that the Company received on Excellagen. As
a result, the Company no longer has an interest in Excellagen, other than the right to the royalty payments from Olarege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3T14:24:35Z</dcterms:created>
  <dcterms:modified xmlns:dcterms="http://purl.org/dc/terms/" xmlns:xsi="http://www.w3.org/2001/XMLSchema-instance" xsi:type="dcterms:W3CDTF">2021-04-23T14:24:35Z</dcterms:modified>
</cp:coreProperties>
</file>